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hare" sheetId="6" r:id="rId6"/>
    <s:sheet name="Consolidated Statement Of Shar7" sheetId="7" r:id="rId7"/>
    <s:sheet name="Consolidated Statement Of Cash " sheetId="8" r:id="rId8"/>
    <s:sheet name="Business and Summary of Signifi" sheetId="9" r:id="rId9"/>
    <s:sheet name="Earnings Per Share (&quot;EPS&quot;) (Not" sheetId="10" r:id="rId10"/>
    <s:sheet name="Property And Equipment, Net" sheetId="11" r:id="rId11"/>
    <s:sheet name="Goodwill And Intangible Assets" sheetId="12" r:id="rId12"/>
    <s:sheet name="Acquisitions" sheetId="13" r:id="rId13"/>
    <s:sheet name="Loss on Disposal of Subsidiarie" sheetId="14" r:id="rId14"/>
    <s:sheet name="Debt" sheetId="15" r:id="rId15"/>
    <s:sheet name="Income Taxes" sheetId="16" r:id="rId16"/>
    <s:sheet name="Employee Benefit Plans" sheetId="17" r:id="rId17"/>
    <s:sheet name="Shareholders' Equity" sheetId="18" r:id="rId18"/>
    <s:sheet name="Fair Value Measurements" sheetId="19" r:id="rId19"/>
    <s:sheet name="Derivative Instruments" sheetId="20" r:id="rId20"/>
    <s:sheet name="Commitments And Contingencies" sheetId="21" r:id="rId21"/>
    <s:sheet name="Segment Information" sheetId="22" r:id="rId22"/>
    <s:sheet name="Interim Financial Information (" sheetId="23" r:id="rId23"/>
    <s:sheet name="Schedule II Valuation And Quali" sheetId="24" r:id="rId24"/>
    <s:sheet name="Business and Summary of Signi25" sheetId="25" r:id="rId25"/>
    <s:sheet name="Business and Summary of Signi26" sheetId="26" r:id="rId26"/>
    <s:sheet name="Earnings Per Share (&quot;EPS&quot;) (Tab" sheetId="27" r:id="rId27"/>
    <s:sheet name="Property And Equipment, Net (Ta" sheetId="28" r:id="rId28"/>
    <s:sheet name="Goodwill And Intangible Assets " sheetId="29" r:id="rId29"/>
    <s:sheet name="Loss on Disposal of Subsidiar30" sheetId="30" r:id="rId30"/>
    <s:sheet name="Debt (Tables)" sheetId="31" r:id="rId31"/>
    <s:sheet name="Income Taxes (Tables)" sheetId="32" r:id="rId32"/>
    <s:sheet name="Employee Benefit Plans (Tables)" sheetId="33" r:id="rId33"/>
    <s:sheet name="Shareholders' Equity (Tables)" sheetId="34" r:id="rId34"/>
    <s:sheet name="Fair Value Measurements (Tables" sheetId="35" r:id="rId35"/>
    <s:sheet name="Commitments And Contingencies (" sheetId="36" r:id="rId36"/>
    <s:sheet name="Segment Information (Tables)" sheetId="37" r:id="rId37"/>
    <s:sheet name="Interim Financial Information38" sheetId="38" r:id="rId38"/>
    <s:sheet name="Business and Summary of Sign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Earnings Per Share (&quot;EPS&quot;) (Det" sheetId="45" r:id="rId45"/>
    <s:sheet name="Property And Equipment, Net (Pr" sheetId="46" r:id="rId46"/>
    <s:sheet name="Goodwill And Intangible Asset47" sheetId="47" r:id="rId47"/>
    <s:sheet name="Goodwill And Intangible Asset48" sheetId="48" r:id="rId48"/>
    <s:sheet name="Goodwill And Intangible Asset49" sheetId="49" r:id="rId49"/>
    <s:sheet name="Goodwill And Intangible Asset50" sheetId="50" r:id="rId50"/>
    <s:sheet name="Acquisitions (Narrative) (Detai" sheetId="51" r:id="rId51"/>
    <s:sheet name="Loss on Disposal of Subsidiar52" sheetId="52" r:id="rId52"/>
    <s:sheet name="Loss on Disposal of Subsidiar53" sheetId="53" r:id="rId53"/>
    <s:sheet name="Debt (Components Of Debt) (Deta" sheetId="54" r:id="rId54"/>
    <s:sheet name="Debt (Senior Notes) (Narrative)" sheetId="55" r:id="rId55"/>
    <s:sheet name="Debt (Other Facilities) (Narrat" sheetId="56" r:id="rId56"/>
    <s:sheet name="Debt Debt (Schedule Of Future P" sheetId="57" r:id="rId57"/>
    <s:sheet name="Income Taxes (Narrative) (Detai" sheetId="58" r:id="rId58"/>
    <s:sheet name="Income Taxes (Schedule Of Signi" sheetId="59" r:id="rId59"/>
    <s:sheet name="Income Taxes (Schedule Of Effec" sheetId="60" r:id="rId60"/>
    <s:sheet name="Income Taxes (Schedule Of Compo" sheetId="61" r:id="rId61"/>
    <s:sheet name="Income Taxes (Schedule Of Sig62" sheetId="62" r:id="rId62"/>
    <s:sheet name="Income Taxes (Reconciliation Of" sheetId="63" r:id="rId63"/>
    <s:sheet name="Employee Benefit Plans (Narrati" sheetId="64" r:id="rId64"/>
    <s:sheet name="Employee Benefit Plans (Schedul" sheetId="65" r:id="rId65"/>
    <s:sheet name="Employee Benefit Plans (Sched66" sheetId="66" r:id="rId66"/>
    <s:sheet name="Employee Benefit Plans (Summary" sheetId="67" r:id="rId67"/>
    <s:sheet name="Shareholders' Equity (Narrative" sheetId="68" r:id="rId68"/>
    <s:sheet name="Shareholders' Equity (Company's" sheetId="69" r:id="rId69"/>
    <s:sheet name="Fair Value Measurements (Detail" sheetId="70" r:id="rId70"/>
    <s:sheet name="Fair Value Measurements Fair Va" sheetId="71" r:id="rId71"/>
    <s:sheet name="Derivative Instruments (Narrati" sheetId="72" r:id="rId72"/>
    <s:sheet name="Commitments And Contingencies73" sheetId="73" r:id="rId73"/>
    <s:sheet name="Commitments And Contingencies74" sheetId="74" r:id="rId74"/>
    <s:sheet name="Segment Information (Financial " sheetId="75" r:id="rId75"/>
    <s:sheet name="Interim Financial Information76" sheetId="76" r:id="rId76"/>
    <s:sheet name="Schedule II Valuation And Qua77" sheetId="77" r:id="rId77"/>
  </s:sheets>
  <s:definedNames/>
  <s:calcPr calcId="124519" calcMode="auto" fullCalcOnLoad="1"/>
</s:workbook>
</file>

<file path=xl/sharedStrings.xml><?xml version="1.0" encoding="utf-8"?>
<sst xmlns="http://schemas.openxmlformats.org/spreadsheetml/2006/main" uniqueCount="723">
  <si>
    <t>Document And Entity Information - USD ($)</t>
  </si>
  <si>
    <t>12 Months Ended</t>
  </si>
  <si>
    <t>Jan. 31, 2016</t>
  </si>
  <si>
    <t>Mar. 09,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Current Reporting Status</t>
  </si>
  <si>
    <t>Yes</t>
  </si>
  <si>
    <t>Entity Well-known Seasoned Issuer</t>
  </si>
  <si>
    <t>Entity Public Float</t>
  </si>
  <si>
    <t>Entity Common Stock, Shares Outstanding</t>
  </si>
  <si>
    <t>Consolidated Balance Sheet - USD ($) $ in Thousands</t>
  </si>
  <si>
    <t>Jan. 31, 2015</t>
  </si>
  <si>
    <t>Current assets:</t>
  </si>
  <si>
    <t>Cash and cash equivalents</t>
  </si>
  <si>
    <t>Accounts receivable, less allowances of $45,875 and $50,143</t>
  </si>
  <si>
    <t>Inventories</t>
  </si>
  <si>
    <t>Prepaid expenses and other assets</t>
  </si>
  <si>
    <t>Assets held for sale</t>
  </si>
  <si>
    <t>Total current assets</t>
  </si>
  <si>
    <t>Property and equipment, net</t>
  </si>
  <si>
    <t>Goodwill</t>
  </si>
  <si>
    <t>Intangible Assets, Net (Excluding Goodwill)</t>
  </si>
  <si>
    <t>Other assets, net</t>
  </si>
  <si>
    <t>Total assets</t>
  </si>
  <si>
    <t>Current liabilities:</t>
  </si>
  <si>
    <t>Accounts payable</t>
  </si>
  <si>
    <t>Accrued expenses and other liabilities</t>
  </si>
  <si>
    <t>Revolving credit loans and current maturities of long-term debt, net</t>
  </si>
  <si>
    <t>Liabilities held for sale</t>
  </si>
  <si>
    <t>Total current liabilities</t>
  </si>
  <si>
    <t>Long-term debt, less current maturities</t>
  </si>
  <si>
    <t>Other long-term liabilities</t>
  </si>
  <si>
    <t>Total liabilities</t>
  </si>
  <si>
    <t>Shareholders’ equity:</t>
  </si>
  <si>
    <t>Common stock, par value $.0015; 200,000,000 shares authorized; 59,245,585 shares issued at January 31, 2016 and 2015; 35,082,183 and 37,379,516 shares outstanding at January 31, 2016 and 2015, respectively</t>
  </si>
  <si>
    <t>Additional paid-in capital</t>
  </si>
  <si>
    <t>Treasury stock, at cost (24,163,402 and 21,866,069 shares at January 31, 2016 and 2015)</t>
  </si>
  <si>
    <t>Retained earnings</t>
  </si>
  <si>
    <t>Accumulated other comprehensive (loss) income</t>
  </si>
  <si>
    <t>Total shareholders' equity</t>
  </si>
  <si>
    <t>Total liabilities and shareholders' equity</t>
  </si>
  <si>
    <t>Consolidated Balance Sheet (Parenthetical) - USD ($) $ in Thousands</t>
  </si>
  <si>
    <t>Statement of Financial Position [Abstract]</t>
  </si>
  <si>
    <t>Accounts receivable, allowance for doubtful accounts</t>
  </si>
  <si>
    <t>Common stock, par value</t>
  </si>
  <si>
    <t>Common stock, shares authorized</t>
  </si>
  <si>
    <t>Common stock, shares outstanding</t>
  </si>
  <si>
    <t>Common stock, shares issued</t>
  </si>
  <si>
    <t>Treasury stock, shares</t>
  </si>
  <si>
    <t>Consolidated Statement Of Income - USD ($) shares in Thousands, $ in Thousands</t>
  </si>
  <si>
    <t>Jan. 31, 2014</t>
  </si>
  <si>
    <t>Net sales</t>
  </si>
  <si>
    <t>Cost of products sold</t>
  </si>
  <si>
    <t>Gross profit</t>
  </si>
  <si>
    <t>Operating expenses:</t>
  </si>
  <si>
    <t>Selling, general and administrative expenses</t>
  </si>
  <si>
    <t>LCD settlements, net</t>
  </si>
  <si>
    <t>Restatement and remediation related expenses</t>
  </si>
  <si>
    <t>Loss on disposal of subsidiaries</t>
  </si>
  <si>
    <t>Value added tax assessments</t>
  </si>
  <si>
    <t>Operating expenses, Total</t>
  </si>
  <si>
    <t>Operating income</t>
  </si>
  <si>
    <t>Interest expense</t>
  </si>
  <si>
    <t>Other expense (income), net</t>
  </si>
  <si>
    <t>Income before income taxes</t>
  </si>
  <si>
    <t>Provision for income taxes</t>
  </si>
  <si>
    <t>Net income</t>
  </si>
  <si>
    <t>Net income per share</t>
  </si>
  <si>
    <t>Basic (in USD per share)</t>
  </si>
  <si>
    <t>Diluted (in USD per share)</t>
  </si>
  <si>
    <t>Weighted average common shares outstanding:</t>
  </si>
  <si>
    <t>Basic (shares)</t>
  </si>
  <si>
    <t>Diluted (shares)</t>
  </si>
  <si>
    <t>Consolidated Statement Of Comprehensive Income - USD ($) $ in Thousands</t>
  </si>
  <si>
    <t>Statement of Comprehensive Income [Abstract]</t>
  </si>
  <si>
    <t>Other comprehensive income (loss):</t>
  </si>
  <si>
    <t>Foreign currency translation adjustment</t>
  </si>
  <si>
    <t>Total comprehensive income (loss)</t>
  </si>
  <si>
    <t>Consolidated Statement Of Shareholders' Equity - USD ($) $ in Thousands</t>
  </si>
  <si>
    <t>Total</t>
  </si>
  <si>
    <t>Common Stock</t>
  </si>
  <si>
    <t>Treasury stock</t>
  </si>
  <si>
    <t>Common Stock, Shares, Issued</t>
  </si>
  <si>
    <t>Balance at Jan. 31, 2013</t>
  </si>
  <si>
    <t>Increase (Decrease) in Stockholders' Equity [Roll Forward]</t>
  </si>
  <si>
    <t>Issuance of treasury stock for benefit plans and equity-based awards exercised, including related tax benefit</t>
  </si>
  <si>
    <t>Stock-based compensation expense</t>
  </si>
  <si>
    <t>Total other comprehensive loss</t>
  </si>
  <si>
    <t>Balance at Jan. 31, 2014</t>
  </si>
  <si>
    <t>Purchase of treasury stock, at cost</t>
  </si>
  <si>
    <t>Balance at Jan. 31, 2015</t>
  </si>
  <si>
    <t>Balance at Jan. 31, 2016</t>
  </si>
  <si>
    <t>Consolidated Statement Of Shareholders' Equity (Parenthetical) - USD ($) $ in Thousands</t>
  </si>
  <si>
    <t>Statement of Stockholders' Equity [Abstract]</t>
  </si>
  <si>
    <t>Issuance of treasury stock for benefit plans and equity-based awards exercised, related tax benefits</t>
  </si>
  <si>
    <t>Consolidated Statement Of Cash Flows - USD ($)</t>
  </si>
  <si>
    <t>Gain (Loss) on Disposition of Asset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Acquisition of businesses, net of cash acquired</t>
  </si>
  <si>
    <t>Payments to Acquire Intangible Assets</t>
  </si>
  <si>
    <t>Expenditures for property and equipment</t>
  </si>
  <si>
    <t>Proceeds from Sale of Buildings</t>
  </si>
  <si>
    <t>Software and software development costs</t>
  </si>
  <si>
    <t>Proceeds from Divestiture of Businesses</t>
  </si>
  <si>
    <t>Net cash used in investing activities</t>
  </si>
  <si>
    <t>Cash flows from financing activities:</t>
  </si>
  <si>
    <t>Proceeds from the reissuance of treasury stock</t>
  </si>
  <si>
    <t>Cash paid for purchase of treasury stock</t>
  </si>
  <si>
    <t>Payments for Acquisition Earn-Out</t>
  </si>
  <si>
    <t>Net borrowings (repayments) on revolving credit loans</t>
  </si>
  <si>
    <t>Principal payments on long-term debt</t>
  </si>
  <si>
    <t>Excess tax benefit from stock-based compensation</t>
  </si>
  <si>
    <t>Net cash used in financing activities</t>
  </si>
  <si>
    <t>Cash and cash equivalents at beginning of year</t>
  </si>
  <si>
    <t>Effect of exchange rate changes on cash and cash equivalents</t>
  </si>
  <si>
    <t>Net (decrease) increase in cash and cash equivalents</t>
  </si>
  <si>
    <t>Less: Cash balance of businesses held for sale at end of year</t>
  </si>
  <si>
    <t>Cash and cash equivalents at end of year</t>
  </si>
  <si>
    <t>Reconciliation of net income to net cash provided by operating activities:</t>
  </si>
  <si>
    <t>Adjustments to reconcile net income to net cash provided by operating activities:</t>
  </si>
  <si>
    <t>Depreciation and amortization</t>
  </si>
  <si>
    <t>Provision for losses on accounts receivable</t>
  </si>
  <si>
    <t>Accretion of debt discount and debt issuance costs on Senior Notes</t>
  </si>
  <si>
    <t>Deferred income taxes</t>
  </si>
  <si>
    <t>Changes in operating assets and liabilities, net of acquisitions:</t>
  </si>
  <si>
    <t>Accounts receivable</t>
  </si>
  <si>
    <t>Total adjustments</t>
  </si>
  <si>
    <t>Business and Summary of Significant Accounting Policies Business and Summary of Significant Accounting Policies (Notes)</t>
  </si>
  <si>
    <t>Business and Summary of Significant Accounting Policies [Line Items]</t>
  </si>
  <si>
    <t>Organization, Consolidation, Basis of Presentation, Business Description and Accounting Policies</t>
  </si>
  <si>
    <t>NOTE 1 — BUSINESS AND SUMMARY OF SIGNIFICANT ACCOUNTING POLICIES 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extended warranty and service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Service revenue associated with configuration, training, fulfillment and other services is recognized when the work is complete and the four criteria discussed above have been met. Service revenues have represented less than 10% of consolidated net sales for fiscal years 2016, 2015 and 2014 . The company generated approximately 20% , 15% , and 13% of consolidated net sales in fiscal 2016, 2015 and 2014 , respectively, from products purchased from Apple, Inc. and 18% , 19% and 21% of consolidated net sales in fiscal 2016, 2015 and 2014 , respectively, were generated from products purchased from Hewlett-Packard Company ("HP"). HP split into two separate companies, HP Inc. ("HPI") and Hewlett Packard Enterprise ("HPE") effective November 1, 2015. The amounts presented in relation to HP include the combined sales generated from products purchased from HPI and HPE. There were no other vendors that accounted for 10% or more of the Company's consolidated net sales in fiscal 2016, 2015 and 2014 . Cash and Cash Equivalents Short-term investments which are highly liquid and have an original maturity of 90 days or less are considered cash equivalents. Investments 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Accounts Receivable The Company maintains an allowance for doubtful accounts receivable and sales returns for estimated losses resulting from the inability of our customers to make required payments and estimated product returns by customers for exchange or credit.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and sales returns experience and the current economic environment. If actual customer performance were to deteriorate to an extent not expected by the Company, additional allowances may be required which could have an adverse effect on the Company’s financial results. Conversely, if actual customer performance were to improve to an extent not expected by the Company, a reduction in the allowance may be required which could have a favorable effect on the Company’s consolidated financial resul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6 and 2015 , the Company had a total of $554.2 million and $310.9 million , respectively, of accounts receivable sold to and held by financial institutions under these agreements. Discount fees recorded under these facilities, which are included as a component of "other expense (income), net" in the Company's Consolidated Statement of Income, were $4.4 million , $4.4 million and $3.4 million during the fiscal years ended January 31, 2016, 2015 and 2014, respectively. Inventories Inventories, consisting entirely of finished goods, are stated at the lower of cost or market, cost being determined on a moving average cost basis, which approximates the first-in, first-out method. Inventory is written down for estimated obsolescence equal to the difference between the cost of inventory and the estimated market value, based upon an aging analysis of the inventory on hand, specifically known inventory-related risks (such as technological obsolescence and the nature of vendor terms surrounding price protection and product returns), foreign currency fluctuations for foreign-sourced product and assumptions about future demand. Market conditions or changes in terms and conditions by the Company’s vendors that are less favorable than those projected by management may require additional inventory write-downs, which could have an adverse effect on the Company’s consolidated financial results. Vendor Incentives The Company receives incentives from vendors related to cooperative advertising allowances, infrastructure funding, volume rebates and other incentive agreements. These incentives are generally under quarterly, semi-annual or annual agreements with the vendors; however, some of these incentives are negotiated on an ad-hoc basis to support specific programs mutually developed with the vendor. Unrestricted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product costs or selling, general and administrative expenses, depending on the nature of the program. Reserves for receivables on vendor programs are recorded for estimated losses resulting from vendors’ inability to pay or rejections of claims by vendors. Should amounts recorded as outstanding receivables from vendors be deemed uncollectible, additional allowances may be required which could have an adverse effect on the Company’s consolidated financial results. Conversely, if amounts recorded as outstanding receivables from vendors were to improve to an extent not expected by the Company, a reduction in the allowance may be required which could have a favorable effect on the Company’s consolidated financial results. Property and Equipment Property and equipment are stated at cost and property and equipment under capital leases are stated at the present value of the future minimum lease payments determined at the inception of the lease. Depreciation expense includes depreciation of purchased property and equipment and assets recorded under capital leases.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Intangible Assets, net Included within intangible assets, net at both January 31, 2016 and 2015 are capitalized software and development costs, as well as customer and vendor relationships, a preferred supplier agreement, noncompete agreements and trademarks acquired in connection with various business acquisitions. Such capitalized costs and intangible assets are being amortized over a period of three to t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our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Impairment of Long-Lived Assets 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Goodwill The Company performs an annual review for the potential impairment of the carrying value of goodwill, or more frequently if current events and circumstances indicate a possible impairment. For purposes of its goodwill analysis, the Company has two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two-step impairment test is performed. The first step of the impairment test compares the fair value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If the carrying amount exceeds fair value, then the second step of the impairment test is performed to measure the amount of any impairment loss. The amount of an impairment loss is recognized as the excess of the carrying value of goodwill over its implied fair value and is charged to expense in the period identified. The Company performs its annual review for goodwill impairment as of January 31st of each fiscal year. Product Warranty 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Fees charged for products configured by the Company represented less than 10% of net sales for fiscal years 2016, 2015 and 2014 . Value Added Taxes The majority of our international operations are subject to a value added tax ("VAT"), which is typically applied to all goods and services purchased and sold. The Company's VAT liability represents VAT that has been recorded on sales to our customers and not yet remitted to the respective governmental authorities and the Company's VAT receivable represents VAT paid on purchases of goods and services that will be collected from future sales to our customers. At January 31, 2016 and 2015 , the Company's VAT liability was $197.7 million and $197.4 million , respectively and is included in "accrued expenses and other liabilities" on the Company's Consolidated Balance Sheet. In addition to its VAT liability, the Company recorded $4.6 million and $43.7 million in "accrued expenses and other liabilities" as of January 31, 2016 and 2015, respectively, for assessments, including penalties and interest, related to various VAT matters in one of the Company's subsidiaries in Spain as discussed further in Note 13 - Commitments and Contingencies. At January 31, 2016 and 2015 , the Company's VAT receivable was $27.8 million and $37.8 million , respectively, included in "prepaid expenses and other assets" on the Company's Consolidated Balance Sheet. Income Taxes 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Deferred taxes have not been provided on the cumulative undistributed earnings of foreign subsidiaries or the cumulative translation adjustment related to those investments because such amounts are expected to be reinvested indefinitely. The Company’s future effective tax rates could be adversely affected by earnings being lower than anticipated in countries with lower statutory rates, changes in the relative mix of taxable income and taxable loss jurisdictions, changes in the valuation of deferred tax assets or liabilities or changes in tax laws or interpretations thereof.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 To the extent the Company was to prevail in matters for which accruals have been established or to be required to pay amounts in excess of such accruals, the Company’s effective tax rate in a given financial statement period could be materially affected. Concentration of Credit Risk 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roughout the Americas and Europe.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6, 2015 and 2014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that are monitored on a regular basis by the Company for credit quality. Foreign Currency Translation and Remeasurement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Statement of Income. Derivative Financial Instruments The Company faces exposure to changes in foreign currency exchange rates and interest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expense (incom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other current assets or other current liabilities. Comprehensive Income 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income included in total equity is comprised exclusively of changes in the Company’s currency translation adjustment account, including applicable income taxes. Total accumulated other comprehensive income includes $23.0 million of income taxes at January 31, 2016, 2015 and 2014 , respectively. Stock-Based Compensation 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he Company estimates forfeiture rates based on its historical experience. Treasury Stock 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Restatement and remediation related expenses 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the Company's financial statements, and (iv) other incremental legal, accounting and consulting fees incurred as a result of the Company's restatement related investigation, regulatory requests for information or in conjunction with the Company's remediation of material weaknesses and other control deficiencies identified during the restatement. The Company incurred restatement and remediation related expenses of approximately $0.8 million , $22.0 million and $53.8 million , respectively, during fiscal years 2016, 2015 and 2014 , which are recorded in "restatement and remediation related expenses" in the Consolidated Statement of Income. LCD Settlements, net The Company has been a claimant in proceedings seeking damages from certain manufacturers of LCD flat panel and cathode ray tube displays. During fiscal 2016, 2015 and 2014 , the Company reached settlement agreements with certain manufacturers in the amount of $98.4 million , $5.1 million and $35.5 million , respectively, net of attorney fees and expenses, which are recorded in "LCD settlements, net" in the Consolidated Statement of Income. Recently Adopted Accounting Standards In April 2015, the Financial Accounting Standards Board ("FASB") issued an accounting standard which requires debt issuance costs to be presented in the balance sheet as a deduction from the carrying value of the associated debt liability. In August 2015, the FASB issued an accounting standard to clarify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Company early adopted these standards in the first and third quarter of fiscal 2016, respectively. The adoption of these standards did not have a material impact on the Company's consolidated financial position and had no impact on its consolidated income, comprehensive income or cash flows. In November 2015, the FASB issued an accounting standard which requires that deferred tax liabilities and assets be classified as noncurrent on the balance sheet. The standard is effective for annual periods beginning after December 15, 2016; however, early application is permitted. The Company early adopted this standard, on a prospective basis, in the fourth quarter of fiscal 2016. Deferred tax assets and deferred tax liabilities are recorded in "other assets, net" and "other long-term liabilities", respectively, in the Consolidated Balance Sheet at January 31, 2016. The adoption of this standard did not have a material impact on the Company's consolidated financial position and had no impact on its consolidated income, comprehensive income or cash flows. No prior periods were retrospectively adjusted. Current deferred tax assets and current deferred tax liabilities are recorded in "prepaid expenses and other assets" and "accrued expenses and other liabilities", respectively, in the Consolidated Balance Sheet at January 31, 2015. Recently Issued Accounting Standards In May 2014, the FASB issued an accounting standard which will supersede all existing revenue recognition guidance under current GAAP.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The Company would have the option to adopt one year earlier and the standard may be adopted using either a full retrospective or a modified retrospective approach. The Company is currently in the process of assessing the method of adoption and what impact this new standard may have on its consolidated financial statements. In April 2015, the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standard will be effective for the Company beginning with the quarter ending April 30, 2016. The Company does not expect the adoption of this standard to have a material impact on the Company's consolidated financial statement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the Company'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
  </si>
  <si>
    <t>Earnings Per Share ("EPS") (Notes)</t>
  </si>
  <si>
    <t>Earnings Per Share (EPS) [Abstract]</t>
  </si>
  <si>
    <t>Earnings Per Share [Text Block]</t>
  </si>
  <si>
    <t>NOTE 2 — EARNINGS PER SHARE (“EPS”) The Company reports a dual presentation of basic and diluted EPS. Basic EPS is computed by dividing net income by the weighted average number of shares outstanding during the reported period. Diluted EPS reflects the potential dilution related to equity-based incentives (further discussed in Note 9 - Employee Benefit Plans) using the treasury stock method. The composition of basic and diluted EPS (in thousands, except per share data) is as follows: Year ended January 31: 2016 2015 2014 Net income $ 265,736 $ 175,172 $ 179,932 Weighted average common shares - basic 35,898 38,172 38,020 Effect of dilutive securities: Equity-based awards 199 182 208 Weighted average common shares - diluted 36,097 38,354 38,228 Net income per share Basic $ 7.40 $ 4.59 $ 4.73 Diluted $ 7.36 $ 4.57 $ 4.71 For the fiscal years ended January 31, 2016 and 2015, there were no shares excluded from the computation of diluted earnings per share because their effect would have been antidilutive. For the fiscal year ended January 31, 2014, there were 6,236 shares excluded from the computation of diluted earnings per share because their effect would have been antidilutive.</t>
  </si>
  <si>
    <t>Property And Equipment, Net</t>
  </si>
  <si>
    <t>Property, Plant and Equipment [Abstract]</t>
  </si>
  <si>
    <t>NOTE 3 — PROPERTY AND EQUIPMENT, NET The Company's property and equipment (in thousands) consists of the following: As of January 31: 2016 2015 Land $ 3,977 $ 4,126 Buildings and leasehold improvements 68,377 71,808 Furniture, fixtures and equipment 283,842 295,247 Property and equipment 356,196 371,181 Less: accumulated depreciation (290,168 ) (308,077 ) Property and equipment, net $ 66,028 $ 63,104 Depreciation expense included in income from operations for the fiscal years ended January 31, 2016, 2015 and 2014 totaled $16.3 million , $19.2 million and $20.2 million , respectively.</t>
  </si>
  <si>
    <t>Goodwill And Intangible Assets</t>
  </si>
  <si>
    <t>Goodwill and Intangible Assets Disclosure [Abstract]</t>
  </si>
  <si>
    <t>NOTE 4 — GOODWILL AND INTANGIBLE ASSETS The changes in the carrying amount of goodwill, by geographic segment, for the fiscal year ended January 31, 2016 , are as follows (in thousands): Americas Europe Total Balance as of February 1, 2015 $ 5,442 $ 193,123 $ 198,565 Goodwill acquired during the year 14,117 — 14,117 Foreign currency translation adjustment — (8,568 ) (8,568 ) Balance as of January 31, 2016 $ 19,559 $ 184,555 $ 204,114 In conjunction with the Company’s annual impairment testing, the Company’s goodwill was tested for impairment as of January 31, 2016 . The results of the testing indicated that the fair value of the Company’s reporting units was greater than the carrying value. As a result, no goodwill impairment was recorded at January 31, 2016 . The Company's intangible assets consist of the following (in thousands): January 31, 2016 January 31, 2015 Gross Accumulated Net book Gross Accumulated Net book Capitalized software and $ 308,926 $ 256,145 $ 52,781 $ 307,759 $ 250,987 $ 56,772 Customer and vendor relationships 184,894 95,865 89,029 180,659 82,512 98,147 Preferred supplier agreement 26,930 14,613 12,317 28,276 11,032 17,244 Other intangible assets 15,748 10,489 5,259 12,553 7,962 4,591 Total $ 536,498 $ 377,112 $ 159,386 $ 529,247 $ 352,493 $ 176,754 The Company capitalized intangible assets of $29.2 million , $10.4 million and $19.0 million for the fiscal years ended January 31, 2016, 2015 and 2014 , respectively. For fiscal 2016 , these capitalized assets included acquired identifiable intangible assets (see also Note 5 - Acquisitions) and software and software development expenditures to be used in the Company's operations. For fiscal 2015 and 2014 , these capitalized assets related primarily to software and software development expenditures to be used in the Company's operations and vendor relationships related to the Company's business acquisition during fiscal 2014 (see also Note 5 – Acquisitions). Amortization expense for the fiscal years ended January 31, 2016, 2015 and 2014 , totaled $41.0 million , $49.5 million and $51.8 million , respectively. Estimated amortization expense of capitalized software and development costs and other intangible assets (which includes customer and vendor relationships, a preferred supplier agreement and other intangible assets) is as follows (in thousands): Fiscal year: Capitalized software and development costs Other intangible assets Total 2017 $ 16,115 $ 21,927 $ 38,042 2018 13,187 19,985 33,172 2019 9,098 16,833 25,931 2020 5,609 12,293 17,902 2021 3,570 11,870 15,440</t>
  </si>
  <si>
    <t>Acquisitions</t>
  </si>
  <si>
    <t>Business Combinations [Abstract]</t>
  </si>
  <si>
    <t>NOTE 5 — ACQUISITIONS Acquisition of STG On June 1, 2015, the Company completed the acquisition of Signature Technology Group, Inc. ("STG"), a provider of data center and professional services throughout North America, for a purchase price of $27.8 million . The purchase price has been allocated to the estimated fair values of assets acquired and liabilities assumed, including tangible assets of approximately $0.3 million , identifiable intangible assets of approximately $14.5 million , goodwill of approximately $14.1 million and liabilities of approximately $1.1 million . Identifiable intangible assets are primarily related to customer relationships with an estimated useful life of ten years. Proforma information for the acquisition of STG has not been presented as the acquisition was not material to the Company’s consolidated financial position or results of operations. Acquisition of TDMobility On November 1, 2013, the Company acquired Brightstar Corp.'s fifty percent ownership interest in TDMobility, a joint venture in the United States, for a cash purchase price of approximately $2.1 million . The purchase price has been allocated to the estimated fair values of assets acquired and liabilities assumed, including tangible assets of approximately $4.0 million , identifiable intangible assets of approximately $4.2 million , goodwill of approximately $2.5 million and liabilities of approximately $6.7 million . Identifiable intangible assets are primarily related to vendor relationships and other intangible assets with estimated useful lives of five to ten years. Proforma information for the acquisition of TDMobility has not been presented as the acquisition was not material to the Company’s consolidated financial position or results of operations.</t>
  </si>
  <si>
    <t>Loss on Disposal of Subsidiaries Loss on Disposal of Subsidiaries (Notes)</t>
  </si>
  <si>
    <t>Loss on Disposal of Subsidiaries [Abstract]</t>
  </si>
  <si>
    <t>Disposal Groups, Including Discontinued Operations, Disclosure [Text Block]</t>
  </si>
  <si>
    <t>NOTE 6 — LOSS ON DISPOSAL OF SUBSIDIARIES During the fourth quarter of fiscal 2015, the Company committed to a plan to sell its business operations in Chile and Peru. The Company classified the assets and liabilities of these entities as held for sale at January 31, 2015. In March 2015, the Company also committed to a plan to exit its business operations in Uruguay. During fiscal 2016 and 2015, the Company incurred a loss of $0.7 million and $1.3 million , respectively, for charges related to the plan to exit its business operations in Uruguay and the loss on the sale of its business operations in Chile and Peru. The Company has completed the sale of its operations in Chile and Peru as well as the exit of its operations in Uruguay. The operating results of these entities during fiscal 2016, 2015 and 2014 were insignificant relative to the Company's consolidated financial results. During the fourth quarter of fiscal 2015, the Company also recorded a $5.6 million deferred tax liability related to undistributed earnings on assets held for sale in certain Latin American jurisdictions. The Company did not have assets and liabilities classified as held for sale at January 31, 2016 . The components of assets and liabilities held for sale at January 31, 2015 were as follows (in thousands): January 31, 2015 Assets held for sale: Cash and cash equivalents $ 4,247 Accounts receivable 42,674 Inventories 41,650 Prepaid expenses and other assets 8,820 Property and equipment, net 976 Other assets, net 3,339 Total assets held for sale $ 101,706 Liabilities held for sale: Accounts payable $ 39,816 Accrued expenses and other liabilities 2,931 Revolving credit loans and current maturities of long-term debt, net 28,639 Other long-term liabilities 61 Total liabilities held for sale $ 71,447</t>
  </si>
  <si>
    <t>Debt</t>
  </si>
  <si>
    <t>Debt Disclosure [Abstract]</t>
  </si>
  <si>
    <t>NOTE 7 — DEBT The carrying value of the Company's outstanding debt consists of the following (in thousands): As of January 31: 2016 2015 Senior Notes, interest at 3.75% payable semi-annually, due September 21, 2017 $ 350,000 $ 350,000 Less—unamortized debt discount and debt issuance costs (1,392 ) (2,231 ) Senior Notes, net 348,608 347,769 Capital leases — 4,262 Other committed and uncommitted revolving credit facilities, average interest rate of 5.26% and 4.97% at January 31, 2016 and January 31, 2015, respectively 18,063 12,848 366,671 364,879 Less—current maturities (included as “revolving credit loans and current maturities of long-term debt, net”) (18,063 ) (13,303 ) Total long-term debt $ 348,608 $ 351,576 Senior Notes In September 2012, the Company issued $350.0 million aggregate principal amount of 3.75% Senior Notes in a public offering (the “Senior Notes”), resulting in cash proceeds of approximately $345.8 million , net of debt discount and debt issuance costs of approximately $1.3 million and $2.9 million , respectively. The debt discount and debt issuance costs incurred in connection with the public offering are amortized over the life of the Senior Notes as additional interest expense using the effective interest method. The Company pays interest on the Senior Notes semi-annually in arrears on March 21 and September 21 of each year, ending on the maturity date of September 21, 2017. The Company, at its option, may redeem the Senior Notes at any time in whole or in part, at a redemption price equal to the greater of (i) 100% of the principal amount of the Senior Notes to be redeemed or (ii) the sum of the present values of the remaining scheduled payments of principal and interest on the Senior Notes being redeemed, discounted at a rate equal to the sum of the applicable Treasury Rate plus 50 basis points, plus accrued and unpaid interest up to the date of redemption. The Senior Notes rank equal in right of payment to all of the Company’s other senior unsecured indebtedness and senior in the right of payment to all of the Company's subordinated indebtedness. Other Credit Facilities The Company has a $500.0 million revolving credit facility with a syndicate of banks (the “Credit Agreement”). The Credit Agreement was amended on November 5, 2015, which among other things, provides for (i) a maturity date of November 5, 2020, (ii) an interest rate on borrowings, facility fees and letter of credit fees based on the Company’s non-credit enhanced senior unsecured debt rating as determined by Standard &amp; Poor’s Rating Service and Moody’s Investor Service, and (iii) the ability to increase the facility to a maximum of $750.0 million , subject to certain conditions. The Company pays interest on advances under the Credit Agreement at LIBOR (or similar interbank offered rates depending on currency draw) plus a predetermined margin that is based on the Company’s debt rating. There were no amounts outstanding under the Credit Agreement at January 31, 2016 and 2015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400.0 million . Under this program, the Company transfers certain U.S. trade receivables into a wholly-owned bankruptcy remote special purpose entity. Such receivables, which are recorded in the Consolidated Balance Sheet, totaled $721.1 million and $594.9 million at January 31, 2016 and 2015 , respectively. As collections reduce accounts receivable balances included in the collateral pool, the Company may transfer interests in new receivables to bring the amount available to be borrowed up to the maximum. This program was renewed in August 2015, with a maturity date of November 16, 2017, and interest is to be paid on advances under the Receivables Securitization Program at the applicable commercial paper or LIBOR rate plus an agreed-upon margin. There were no amounts outstanding under the Receivables Securitization Program at January 31, 2016 and 2015 . In addition to the facilities described above, the Company has various other committed and uncommitted lines of credit and overdraft facilities totaling approximately $308.0 million at January 31, 2016 to support its operations. Most of these facilities are provided on an unsecured, short-term basis and are reviewed periodically for renewal. There was $18.1 million outstanding on these facilities at January 31, 2016 , at a weighted average interest rate of 5.26% , and there was $12.8 million outstanding at January 31, 2015 , at a weighted average interest rate of 4.97% . At January 31, 2016 , the Company had also issued standby letters of credit of $29.6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debt to capitalization ratio and a minimum interest coverage ratio. At January 31, 2016 , the Company was in compliance with all such financial covenants. In light of these financial covenants, the Company’s maximum borrowing availability on these other credit facilities was restricted to $845.9 million , of which $18.1 million was outstanding at January 31, 2016 . Future payments of debt at January 31, 2016 and for succeeding fiscal years are as follows (in thousands): Fiscal year: 2017 $ 18,063 2018 350,000 Thereafter — Total principal payments $ 368,063</t>
  </si>
  <si>
    <t>Income Taxes</t>
  </si>
  <si>
    <t>Income Tax Disclosure [Abstract]</t>
  </si>
  <si>
    <t>NOTE 8 — INCOME TAXES Significant components of the provision for income taxes are as follows (in thousands): Year ended January 31: 2016 2015 2014 Current: Federal $ 71,502 $ 32,988 $ 42,040 State 5,989 1,626 2,799 Foreign 36,804 29,733 33,022 Total current 114,295 64,347 77,861 Deferred: Federal (3,984 ) 6,391 (785 ) State 543 281 (79 ) Foreign 5,828 (7,007 ) (52,620 ) Total deferred 2,387 (335 ) (53,484 ) $ 116,682 $ 64,012 $ 24,377 The reconciliation of the U.S. federal statutory tax rate to the effective tax rate is as follows: Year ended January 31: 2016 2015 2014 U.S. statutory rate 35.0 % 35.0 % 35.0 % State income taxes, net of federal benefit 1.1 0.5 0.8 Net changes in deferred tax valuation allowances 0.0 (4.5 ) (19.5 ) Tax on foreign earnings different than U.S. rate (7.4 ) (11.8 ) (11.7 ) Nondeductible interest 1.6 4.0 6.4 Reserve established for foreign income tax contingencies 0.0 0.1 0.3 Effect of company-owned life insurance 0.2 (0.4 ) (0.6 ) Undistributed earnings on foreign assets held for sale 0.0 2.4 0.0 Other, net 0.0 1.5 1.2 30.5 % 26.8 % 11.9 % In fiscal 2015 and 2014, the Company recorded income tax benefits of $19.2 million and $45.3 million , respectively, for the reversal of deferred tax valuation allowances primarily related to specific European jurisdictions which had been recorded in prior fiscal years. During fiscal 2015, the Company recorded a $5.6 million deferred tax liability related to undistributed earnings on assets held for sale in certain Latin American jurisdictions (see further discussion in Note 6 - Loss on Disposal of Subsidiaries). The components of pretax income are as follows (in thousands): Year ended January 31: 2016 2015 2014 United States $ 195,219 $ 100,166 $ 124,134 Foreign 187,199 139,018 80,175 $ 382,418 $ 239,184 $ 204,309 The significant components of the Company’s deferred tax liabilities and assets are as follows (in thousands): As of January 31: 2016 2015 Deferred tax liabilities: Depreciation and amortization $ 53,939 $ 60,235 Capitalized marketing program costs 6,547 5,420 Goodwill 8,545 6,050 Deferred costs currently deductible 5,415 7,605 Undistributed earnings on foreign assets held for sale — 5,598 Other, net 5,938 7,796 Total deferred tax liabilities 80,384 92,704 Deferred tax assets: Accrued liabilities 42,071 47,083 Loss carryforwards 103,647 96,199 Amortizable goodwill 5,315 7,930 Depreciation and amortization 6,502 7,132 Disallowed interest expense 5,140 31,898 Other, net 9,659 10,359 172,334 200,601 Less: valuation allowances (60,165 ) (71,499 ) Total deferred tax assets 112,169 129,102 Net deferred tax asset $ 31,785 $ 36,398 The net change in the deferred tax valuation allowances in fiscal 2016 was a decrease of $11.3 million primarily due to the impact of the translation of foreign currencies and the utilization of deferred tax assets subject to valuation allowances. The net change in the deferred tax valuation allowances in fiscal 2015 was a decrease of $29.8 million primarily resulting from the $19.2 million reversal of deferred tax valuation allowances primarily related to certain European jurisdictions as discussed previously, as well as changes from the translation of foreign currencies. The valuation allowances at both January 31, 2016 and 2015 primarily relate to foreign net operating loss carryforwards. The Company’s net operating loss carryforwards totaled $482.3 million and $475.6 million at January 31, 2016 and 2015 , respectively. The majority of the net operating losses have an indefinite carryforward period with the remaining portion expiring in fiscal years 2017 through 2034. The Company considers all positive and negative evidence available in determining the potential of realizing deferred tax assets. To the extent that the Company generates consistent taxable income within those operations with valuation allowances, the Company may reduce the valuation allowances, thereby reducing the income tax expense and increasing net income in the period the determination is made. The estimates and assumptions used by the Company in computing the income taxes reflected in the Company’s consolidated financial statements could differ from the actual results reflected in the income tax returns filed during the subsequent year. Adjustments are recorded based on filed returns when such returns are finalized or the related adjustments are identified. At January 31, 2016 , there are $641.8 million of consolidated cumulative undistributed earnings of foreign subsidiaries for which no deferred taxes have been recorded. It is not practical to estimate the amount of unrecognized deferred U.S. income tax that might be payable if any earnings were to be distributed by individual foreign subsidiaries. A reconciliation of the beginning and ending balances of the total amount of gross unrecognized tax benefits, excluding accrued interest and penalties, for the years ended January 31, 2016, 2015 and 2014 is as follows (in thousands): Gross unrecognized tax benefits at January 31, 2013 $ 5,599 Increases in tax positions for prior years 1,956 Decreases in tax positions for prior years (420 ) Increases in tax positions for current year 93 Expiration of statutes of limitation (77 ) Settlements (1,295 ) Changes due to translation of foreign currencies 3 Gross unrecognized tax benefits at January 31, 2014 5,859 Increases in tax positions for prior years 845 Decreases in tax positions for prior years (730 ) Increases in tax positions for current year 105 Expiration of statutes of limitation (63 ) Changes due to translation of foreign currencies (891 ) Gross unrecognized tax benefits at January 31, 2015 5,125 Increases in tax positions for prior years 8,443 Decreases in tax positions for prior years (348 ) Increases in tax positions for current year 106 Expiration of statutes of limitation (77 ) Settlements (104 ) Changes due to translation of foreign currencies (156 ) Gross unrecognized tax benefits at January 31, 2016 $ 12,989 At January 31, 2016, 2015 and 2014 , the amount of unrecognized tax benefits that, if recognized, would impact the effective tax rate was $10.1 million , $5.1 million and $5.4 million , respectively. Unrecognized tax benefits that have a reasonable possibility of significantly decreasing within the 12 months following January 31, 2016 totaled $2.6 million and were primarily related to the foreign taxation of certain transactions. Consistent with prior periods, the Company recognizes interest and penalties related to unrecognized tax benefits in the provision for income taxes. The Company’s accrued interest at January 31, 2016 , would not have a material impact on the effective tax rate if reversed. The provision for income taxes for each of the fiscal years ended January 31, 2016, 2015 and 2014 includes interest expense on unrecognized income tax benefits for current and prior years which is not significant to the Company’s Consolidated Statement of Income. The change in the balance of accrued interest for fiscal 2016, 2015 and 2014 , includes the current year end accrual, an interest benefit resulting from the expiration of statutes of limitation, and the translation adjustments on foreign currencies. The Company conducts business primarily in the Americas and Europe and, as a result, one or more of its subsidiaries files income tax returns in the U.S. federal, various state, local and foreign tax jurisdictions. In the normal course of business, the Company is subject to examination by taxing authorities. The Company is no longer subject to examinations by the Internal Revenue Service for years before fiscal 2012. Income tax returns of various foreign jurisdictions for fiscal 2006 and forward are currently under taxing authority examination or remain subject to audit.</t>
  </si>
  <si>
    <t>Employee Benefit Plans</t>
  </si>
  <si>
    <t>Disclosure of Compensation Related Costs, Share-based Payments [Abstract]</t>
  </si>
  <si>
    <t>EMPLOYEE BENEFIT PLANS Overview of Equity Incentive Plans At January 31, 2016 , the Company had awards outstanding from two equity-based compensation plans, only one of which is currently active. The active plan was approved by the Company’s shareholders in June 2009 and includes 4.0 million shares available for grant, of which approximately 2.4 million shares remain available for future grant at January 31, 2016 . Under the active plan, the Company is authorized to award officers, employees, and non-employee members of the Board of Directors restricted stock, options to purchase common stock, maximum value stock-settled stock appreciation rights (“MV Stock-settled SARs”), maximum value options (“MVOs”), and performance awards that are dependent upon achievement of specified performance goals. Equity-based compensation awards are used by the Company to attract talent and as a retention mechanism for the award recipients and have a maximum term of ten years, unless a shorter period is specified by the Compensation Committee of the Company’s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three years from the date of grant. For the fiscal years ended January 31, 2016, 2015 and 2014 , the Company recorded $14.9 million , $13.7 million and $8.9 million , respectively, of stock-based compensation expense, and related income tax benefits of $4.6 million , $4.2 million and $2.9 million , respectively. Cash received from equity-based incentives exercised during the fiscal years ended January 31, 2016, 2015 and 2014 was $0.6 million , $1.5 million and $1.1 million , respectively, and the actual benefit received from the tax deduction from the exercise of equity-based incentives was $5.2 million , $5.2 million and $5.5 million for the fiscal years ended January 31, 2016, 2015 and 2014, respectively. Restricted Stock The Company’s restricted stock awards are primarily in the form of restricted stock units (“RSUs”) and typically vest in annual installments lasting between one and three years from the date of grant, unless a different vesting schedule is mandated by country law. All of the RSUs have a fair market value equal to the closing price of the Company’s common stock on the date of grant. Stock-based compensation expense includes $14.8 million , $13.6 million and $8.7 million related to RSUs during fiscal 2016, 2015 and 2014 , respectively. A summary of the status of the Company’s RSU activity for the fiscal year ended January 31, 2016 is as follows: Shares Weighted-average grant date fair value Nonvested at January 31, 2015 547,689 $ 59.45 Granted 275,539 59.30 Vested (265,837 ) 57.84 Canceled (61,062 ) 59.40 Nonvested at January 31, 2016 496,329 60.28 The total fair value of RSUs which vested during the fiscal years ended January 31, 2016, 2015 and 2014 is $15.4 million , $8.1 million and $12.9 million , respectively. The weighted-average estimated fair value of the 455,806 RSU's granted during the fiscal year ended January 31, 2015 was $61.06 per share. There were no shares granted during the fiscal year ended January 31, 2014. As of January 31, 2016 , the unrecognized stock-based compensation expense related to non-vested RSUs was $16.6 million , which the Company expects to be recognized over the next three years (over a remaining weighted average period of two years ). MV Stock-settled SARs, MVOs and Stock Options MV Stock-settled SARs and MVOs are similar to traditional stock options, except these instruments contain a predetermined cap on the maximum earnings potential a recipient can expect to receive upon exercise. In addition, upon exercise, holders of an MV Stock-settled SAR will receive shares with a value equal to the spread (the difference between the current market price per share of the Company’s common stock subject to the predetermined cap and the grant price). The grant price of the MV Stock-settled SARs and MVOs is determined using the last sale price of the Company’s common stock as quoted on the NASDAQ Stock Market, Inc. on the date of grant (or such higher price as may be required by applicable laws and regulations of specific foreign jurisdictions). MV Stock-settled SARs, MVOs and stock options generally vest between one and three years from the date of grant and have a contractual term of ten years. A summary of the status of the Company’s MV Stock-settled SARs, MVOs and stock options activity for the fiscal year ended January 31, 2016 is as follows: Shares Weighted-average Weighted-average remaining Aggregate Outstanding at January 31, 2015 42,110 $ 33.97 Exercised 9,700 37.04 Outstanding at January 31, 2016 32,410 33.06 2.7 $ 951 All outstanding SARs, MVOs and stock options were vested and exercisable at January 31, 2016. Stock-based compensation expense of MV Stock-settled SARs, MVOs and stock options was insignificant during fiscal 2016, 2015 and 2014 . The aggregate intrinsic value in the table above represents the difference between the closing price of the Company’s common stock on January 31, 2016 and the grant price for all “in-the-money” equity-based awards at January 31, 2016 . The intrinsic value of the equity-based awards changes based on the fair market value of the Company’s common stock. The intrinsic value of the MV Stock-settled SARs, MVO and stock option awards exercised during the fiscal years ended January 31, 2016, 2015 and 2014 was $0.2 million , $5.8 million and $3.3 million , respectively. As of January 31, 2016 , there was no unrecognized compensation cost related to MV Stock-settled SARs, MVOs and stock options. The total fair value of MV Stock-settled SARs, MVOs and stock options which vested during the fiscal years ended January 31, 2016 and 2015 was insignificant and was $1.0 million during the fiscal year ended January 31, 2014 . A summary of the status of the Company’s stock-based equity incentives outstanding, representing MV Stock-settled SARs, MVOs and stock options, at January 31, 2016 , is as follows: Outstanding Exercisable Exercise prices Number Weighted- Weighted- Number Weighted- $21.13 14,774 3.1 $ 21.13 14,774 $ 21.13 $37.04 11,400 0.2 37.04 11,400 37.04 $54.03 6,236 6.1 54.03 6,236 54.03 32,410 2.7 33.06 32,410 33.06 The Company’s policy is to utilize shares of its treasury stock, to the extent available, to satisfy its obligation to issue shares upon the exercise of awards (see further discussion of the Company’s share repurchase program in Note 10 – Shareholders’ Equity below). Employee Stock Purchase Plan Under the 1995 Employee Stock Purchase Plan (the “ESPP”), the Company is authorized to issue up to 1,000,000 shares of common stock to eligible employees in the Company’s U.S. and Canadian subsidiaries. Under the terms of the ESPP, employees can choose to have a fixed dollar amount or percentage deducted from their bi-weekly compensation to purchase the Company’s common stock and/or elect to purchase shares once per calendar quarter. The purchase price of the stock is 85% of the market value on the purchase date and employees are limited to a maximum purchase of $25,000 in fair market value each calendar year. From the inception of the ESPP through January 31, 2016 , the Company has issued 501,560 shares of common stock to the ESPP. All shares purchased under the ESPP must be held by the employees for a period of one year. Stock-based compensation expense related to the ESPP was insignificant during fiscal 2016, 2015 and 2014 . Retirement Savings Plan The Company sponsors the Tech Data Corporation 401(k) Savings Plan (the “401(k) Savings Plan”) for its U.S. employees. At the Company’s discretion, participant deferrals are matched in cash, in an amount equal to 50% of the first 6% of participant deferrals and participants are fully vested following four years of qualified service. Aggregate contributions made by the Company to the 401(k) Savings Plan were $2.8 million , $0.1 million , and $0.7 million for fiscal 2016, 2015 and 2014 , respectively. The Company suspended the employer match for the 401(k) Savings Plan for a portion of fiscal 2014 and 2015. The employer match for the 401(k) Saving Plan was reinstated for fiscal 2016.</t>
  </si>
  <si>
    <t>Shareholders' Equity</t>
  </si>
  <si>
    <t>Equity [Abstract]</t>
  </si>
  <si>
    <t>SHAREHOLDERS’ EQUITY During fiscal 2015, the Company’s Board of Directors authorized a share repurchase program for the repurchase of up to a total of $100.0 million of the Company’s common stock. During the first quarter of fiscal 2016, the Company completed this share repurchase program. Additionally, in June 2015, the Company's Board of Directors authorized an additional share repurchase program of up to $100.0 million of the Company's common stock. The Company completed this share repurchase program in fiscal 2016. The Company’s common share repurchase and issuance activity for fiscal 2016 and 2015 is summarized as follows: Shares Weighted- average Treasury stock balance at January 31, 2014 21,177,130 $ 42.26 Shares of common stock repurchased under share repurchase program 896,718 59.10 Shares of treasury stock reissued (207,779 ) Treasury stock balance at January 31, 2015 21,866,069 42.95 Shares of common stock repurchased under share repurchase program 2,497,029 58.87 Shares of treasury stock reissued (199,696 ) Treasury stock balance at January 31, 2016 24,163,402 $ 44.59</t>
  </si>
  <si>
    <t>Fair Value Measurements</t>
  </si>
  <si>
    <t>Fair Value Disclosures [Abstract]</t>
  </si>
  <si>
    <t>Fair Value Of Financial Instruments</t>
  </si>
  <si>
    <t>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January 31, 2016 January 31, 2015 Fair value measurement category Fair value measurement category Level 1 Level 2 Level 3 Level 1 Level 2 Level 3 (in thousands) Assets Foreign currency forward contracts $ 3,412 $ 9,903 Liabilities Foreign currency forward contracts $ 2,274 $ 5,411 Acquisition-related contingent consideration $ — $ 3,381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12 – Derivative Instruments. The acquisition-related contingent consideration represents the future earnout payments related to the Company's acquisitions. The Company estimates the fair value of this Level 3 contingent consideration liability at each reporting date using a discounted cash flow analysis, which requires the evaluation of significant unobservable inputs that include projected revenues, expenses and cash flows, and assumed discount rates. There are no remaining acquisition-related contingent consideration liabilities as of January 31, 2016 as all amounts were paid during fiscal 2016. The Company utilizes life insurance policies to fund the Company’s nonqualified deferred compensation plan. The life insurance asset, which is recorded in the Company's Consolidated Balance Sheet in "other assets, net",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he related deferred compensation liability, which is recorded in the Company's Consolidated Balance Sheet in "accrued expenses and other liabilities",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at January 31, 2016 is $30.2 million and $30.5 million , respectively. The $350.0 million of Senior Notes discussed in Note 7 - Debt, are carried at an amount of $348.6 million at January 31, 2016, which represents cost less unamortized debt discount and debt issuance costs. The estimated fair value of the Senior Notes was approximately $359.6 million at January 31, 2016 , based upon quoted market information (Level 1 criteria). 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 The carrying amounts of assets held for sale (Level 3) at January 31, 2015 were written-down to their fair value of $101.7 million . The resulting impairment charge of $1.3 million is recorded in "loss on disposal of subsidiaries" in the Company's Consolidated Statement of Income. The carrying value of liabilities held for sale approximated the fair value as of January 31, 2015. The fair value measurement used to determine the impairment was based upon the expected business sales price (see Note 6 - Loss on Disposal of Subsidiaries). There were no material non-recurring fair value remeasurements at January 31, 2016 .</t>
  </si>
  <si>
    <t>Derivative Instruments</t>
  </si>
  <si>
    <t>Derivative Instruments and Hedging Activities Disclosure [Abstract]</t>
  </si>
  <si>
    <t>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in Europe, Canada and Latin America, where the currency collected from customers can be different from the currency used to purchase the product. The Company’s transactions in its foreign operations are denominated primarily in the following currencies: U.S. dollar, British pound, Canadian dollar, Czech koruna, Danish krone, euro, Norwegian krone, Polish zloty, Swedish krona and Swiss franc.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expense (income), net” which is consistent with the classification of the change in fair value upon remeasurement of the underlying hedged intercompany loans. The total amount recognized in earnings on the Company’s foreign currency forward contracts, which depending upon the nature of the underlying hedged asset or liability is included as a component of either “cost of products sold” or “other expense (income), net,” was a net foreign currency exchange gain of $9.0 million , $18.8 million and $17.2 million , respectively, for the fiscal years ended January 31, 2016 , 2015 and 2014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foreign currency forward contracts are also discussed in Note 11 – Fair Value Measurements. The Company’s average notional amounts of derivative financial instruments outstanding during the fiscal years ended January 31, 2016 and 2015 are approximately $0.6 billion and $0.7 billion , respectively, with average maturities of 30 days and 32 days, respectively. As discussed above, under the Company’s hedging policies, gains and losses on the derivative financial instruments have been and would be expected to continue to be largely offset by the gains and losses on the underlying assets or liabilities being hedged.</t>
  </si>
  <si>
    <t>Commitments And Contingencies</t>
  </si>
  <si>
    <t>Commitments and Contingencies Disclosure [Abstract]</t>
  </si>
  <si>
    <t>COMMITMENTS AND CONTINGENCIES Operating Leases The Company leases logistics centers, office facilities and certain equipment under non-cancelable operating leases, which expire at various dates through fiscal 2030. Fair value renewal and escalation clauses exist for a substantial portion of the operating leases. Rental expense for all operating leases, including minimum commitments under IT outsourcing agreements, totaled $45.3 million , $52.8 million and $55.5 million in fiscal years 2016, 2015 and 2014 , respectively. Future minimum lease payments at January 31, 2016 , under all such leases, including minimum commitments under an agreement for data center services, for succeeding fiscal years and thereafter are as follows (in thousands): Fiscal year: 2017 $ 46,600 2018 42,700 2019 34,800 2020 30,200 2021 27,200 Thereafter 22,800 Total payments $ 204,300 Synthetic Lease Facility The Company has a synthetic lease facility with a group of financial institutions (the "Synthetic Lease") under which the Company leases certain logistics centers and office facilities from a third-party lessor, that expires in June 2018.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 Future minimum lease payments under the Synthetic Lease are approximately $3.0 million per year. The Synthetic Lease contains covenants that must be complied with, similar to the covenants described in certain of the credit facilities discussed in Note 7 - Debt. As of January 31, 2016 , the Company was in compliance with all such covenants. Contingencies Prior to fiscal 2004, one of the Company’s subsidiaries, located in Spain, was audited in relation to various value added tax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2013, the Spanish National Appellate Court issued an opinion upholding the assessment for several of the assessed years. During fiscal 2015, the Madrid Central Economic Administrative Court issued a decision revoking the penalties for certain of the assessed years. As a result of this decision, during the fiscal year ended January 31, 2015 the Company decreased its accrual for costs associated with this matter by $6.2 million , which is recorded in “value added tax assessments” in the Consolidated Statement of Income. During fiscal 2016, the Spanish Supreme Court issued final decisions which barred the assessments for several of the assessed years. As a result of these decisions, during fiscal 2016, the Company decreased its accrual for costs associated with this matter by $25.4 million , including $16.4 million related to an accrual for assessments and penalties recorded in “value added tax assessments” and $9.0 million related to accrued interest recorded in “interest expense” in the Consolidated Statement of Income. Additionally, as a result of these decisions, the Company paid certain assessed amounts of $12.3 million during fiscal 2016. The Company believes that the Spanish subsidiary's defense to the remaining assessments has solid legal grounds and is continuing to vigorously defend its position by appealing to the Spanish National Appellate Court. The Company estimates the total exposure for these assessments including various penalties and interest, was approximately $4.6 million and $43.7 million at January 31, 2016 and 2015, respectively, which is included in "accrued expenses and other liabilities" in the Consolidated Balance Shee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CIDE tax, including interest, was approximately $17.3 million and $24.6 million at January 31, 2016 and 2015, respectively.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addition to the CIDE tax matter discussed above, the Company’s Brazilian subsidiary has been undergoing several examinations of non-income related taxes. Given the lack of predictability of the Brazilian tax system, the Company believes that it is reasonably possible that a loss may have been incurred. However, due to the complex nature of the Brazilian tax system and the absence of communication from the local tax authorities regarding these examinations, the Company is currently unable to determine the likelihood of these examinations resulting in assessments or to estimate the amount of loss, if any, that may be reasonably possible if such assessment were to be made. In fiscal 2016, the Company determined that it had additional VAT liabilities due in one of its European subsidiaries. As a result, the Company recorded a charge of $7.6 million in “value added tax assessments” in the Consolidated Statement of Income during the year ended January 31, 2016 for VAT and associated costs. The Company has paid all VAT associated with this matter and filed amended tax returns with the tax authorities.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 Guarantees 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January 31, 2016 and 2015 , the outstanding amount of guarantees under these arrangements totaled $4.6 million and $5.5 million , respectively. The Company believes that, based on historical experience, the likelihood of a material loss pursuant to the above guarantees is remote.</t>
  </si>
  <si>
    <t>Segment Information</t>
  </si>
  <si>
    <t>Segment Reporting Information, Additional Information [Abstract]</t>
  </si>
  <si>
    <t>SEGMENT INFORMATION Tech Data operates predominately in a single industry segment as a distributor of technology products, logistics management, and other value-added services. While the Company operates primarily in one industry, it is managed based on geographic segments: the Americas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is reporting stock-based compensation expense as a separate amount. The accounting policies of the segments are the same as those described in Note 1 - Business and Summary of Significant Accounting Policies. Financial information by geographic segment is as follows (in thousands): Year ended January 31: 2016 2015 2014 Net sales to unaffiliated customers: Americas (1) $ 10,356,716 $ 10,406,209 $ 10,188,618 Europe 16,023,067 17,264,423 16,633,286 Total $ 26,379,783 $ 27,670,632 $ 26,821,904 Operating income: Americas (2) (3) (4) $ 235,577 $ 145,107 $ 156,143 Europe (5) (6) (7) 180,741 136,196 80,228 Stock-based compensation expense (14,890 ) (13,668 ) (8,858 ) Total $ 401,428 $ 267,635 $ 227,513 Depreciation and amortization: Americas $ 18,243 $ 16,653 $ 16,763 Europe 39,010 52,093 56,216 Total $ 57,253 $ 68,746 $ 72,979 Capital expenditures: Americas $ 18,139 $ 13,798 $ 9,530 Europe 15,833 14,377 19,339 Total $ 33,972 $ 28,175 $ 28,869 As of January 31: 2016 2015 Identifiable assets: Americas $ 2,078,443 $ 1,949,414 Europe 4,279,845 4,187,311 Total $ 6,358,288 $ 6,136,725 Long-lived assets: Americas (1) $ 29,402 $ 24,121 Europe 36,626 38,983 Total $ 66,028 $ 63,104 Goodwill &amp; acquisition-related intangible assets, net: Americas $ 35,615 $ 8,810 Europe 274,401 309,158 Total $ 310,016 $ 317,968 (1) Net sales to unaffiliated customers in the United States represented 90% , 85% and 86% of the total Americas' net sales to unaffiliated customers for the fiscal years ended January 31, 2016, 2015 and 2014 , respectively. Total long-lived assets in the United States represented 95% and 92% of the Americas' total long-lived assets at January 31, 2016 and 2015 , respectively. (2) Operating income in the Americas for the fiscal year ended January 31, 2016 includes a gain related to LCD settlements, net, of $98.4 million (see further discussion in Note 1 - Business and Summary of Significant Accounting Policies). (3) Operating income in the Americas for the fiscal year ended January 31, 2015 includes a gain related to LCD settlements, net, of $5.1 million and restatement and remediation related expenses of $4.0 million (see Note 1 - Business and Summary of Significant Accounting Policies). (4) Operating income in the Americas for the fiscal year ended January 31, 2014 includes a gain associated with LCD settlements, net, of $35.5 million and restatement and remediation related expenses of $13.2 million (see Note 1 - Business and Summary of Significant Accounting Policies). (5) Operating income in Europe for the fiscal year ended January 31, 2016 includes a net benefit of $8.8 million related to various VAT matters in two European subsidiaries (see further discussion in Note 13 - Commitments &amp; Contingencies). (6) Operating income in Europe for the fiscal year ended January 31, 2015 includes restatement and remediation related expenses of $18.1 million (see further discussion in Note 1 - Business and Summary of Significant Accounting Policies) and a decrease in the accrual for value added tax matters in the Company's Spanish subsidiary of $6.2 million (see Note 13 - Commitments and Contingencies). (7) Operating income in Europe for the fiscal year ended January 31, 2014 includes $40.6 million of restatement and remediation related expenses (see Note 1 - Business and Summary of Significant Accounting Policies).</t>
  </si>
  <si>
    <t>Interim Financial Information (Unaudited)</t>
  </si>
  <si>
    <t>Quarterly Financial Information Disclosure [Abstract]</t>
  </si>
  <si>
    <t>Interim Financial Information</t>
  </si>
  <si>
    <t>INTERIM FINANCIAL INFORMATION (UNAUDITED) Interim financial information for fiscal years 2016 and 2015 is as follows (in thousands, except per share amounts): Fiscal year 2016: Quarter ended: April 30 (1) July 31 (1)(2) October 31 (1) January 31 (1)(2) Net sales $ 5,887,229 $ 6,580,393 $ 6,428,540 $ 7,483,621 Gross profit 291,889 325,279 314,844 354,649 Operating income 81,938 106,235 68,053 145,202 Net income $ 51,277 $ 76,412 $ 41,900 $ 96,147 Net income per share: Basic $ 1.39 $ 2.09 $ 1.19 $ 2.74 Diluted $ 1.38 $ 2.09 $ 1.18 $ 2.72 Fiscal year 2015: Quarter ended: April 30 (3) July 31 (3)(4) October 31 (3)(5) January 31 (3)(6) Net sales $ 6,728,151 $ 6,841,809 $ 6,761,181 $ 7,339,491 Gross profit 335,328 351,372 334,985 372,269 Operating income 31,496 67,710 66,745 101,684 Net income $ 13,467 $ 39,328 $ 41,700 $ 80,677 Net income per share: Basic $ 0.35 $ 1.03 $ 1.09 $ 2.12 Diluted $ 0.35 $ 1.03 $ 1.09 $ 2.11 (1) During the first, second, third and fourth quarters of fiscal 2016, the Company recorded a gain of $38.5 million , $21.5 million , $3.0 million and $35.4 million related to LCD Settlements, net, respectively (see further discussion in Note 1 - Business and Summary of Significant Accounting Policies). (2) The Company recorded a net benefit of $9.6 million in the second quarter and an expense of $0.8 million in the fourth quarter of fiscal 2016 related to various VAT matters in two European subsidiaries (see further discussion in Note 13 – Commitments &amp; Contingencies). (3) During the first, second, third and fourth quarters of fiscal 2015, the Company recorded $12.2 million , $5.4 million , $2.1 million and $2.3 million of restatement and remediation related expenses, respectively (see further discussion in Note 1 - Business and Summary of Significant Accounting Policies). (4) During the second quarter of fiscal 2015, the Company decreased its accrual for value added tax matters in its Spanish subsidiary by $6.2 million (see further discussion in Note 13 - Commitments and Contingencies). (5) During the third quarter of fiscal 2015, the Company recorded a gain of $5.1 million associated with LCD Settlements, net (see further discussion in Note 1 - Business and Summary of Significant Accounting Policies). (6) During the fourth quarter of fiscal 2015, the Company recorded income tax benefits of $19.2 million primarily related to the reversal of deferred tax valuation allowances in certain jurisdictions in Europe, partially offset by income tax expenses of $5.6 million related to undistributed earnings on assets held for sale in certain Latin American jurisdictions (see further discussion in Note 8 - Income Taxes).</t>
  </si>
  <si>
    <t>Schedule II Valuation And Qualifying Accounts</t>
  </si>
  <si>
    <t>Valuation and Qualifying Accounts [Abstract]</t>
  </si>
  <si>
    <t>Valuation And Qualifying Accounts</t>
  </si>
  <si>
    <t>SCHEDULE II TECH DATA CORPORATION AND SUBSIDIARIES VALUATION AND QUALIFYING ACCOUNTS (In thousands) Activity Allowance for doubtful accounts receivable and sales returns Balance at Charged to Deductions Other (1) Balance at Year ended January 31: 2016 $ 50,143 $ 6,061 $ (13,797 ) $ 3,468 $ 45,875 2015 $ 58,754 $ 10,415 $ (25,083 ) $ 6,057 $ 50,143 2014 $ 58,284 $ 11,725 $ (25,187 ) $ 13,932 $ 58,754 (1) “Other” primarily includes recoveries, acquisitions and dispositions and the effect of fluctuations in foreign currencies.</t>
  </si>
  <si>
    <t>Business and Summary of Significant Accounting Policies Business and Summary of Significant Accounting Policies (Policies)</t>
  </si>
  <si>
    <t>Description of Business</t>
  </si>
  <si>
    <t xml:space="preserve">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t>
  </si>
  <si>
    <t>Principles of Consolidation</t>
  </si>
  <si>
    <t xml:space="preserve">Principles of Consolidation The consolidated financial statements include the accounts of Tech Data and its subsidiaries. All significant intercompany accounts and transactions have been eliminated in consolidation. The Company operates on a fiscal year that ends on January 31. </t>
  </si>
  <si>
    <t>Basis of Presentation</t>
  </si>
  <si>
    <t xml:space="preserve">Basis of Presentation The consolidated financial statements have been prepared by the Company,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extended warranty and service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Service revenue associated with configuration, training, fulfillment and other services is recognized when the work is complete and the four criteria discussed above have been met. Service revenues have represented less than 10% of consolidated net sales for fiscal years 2016, 2015 and 2014 . The company generated approximately 20% , 15% , and 13% of consolidated net sales in fiscal 2016, 2015 and 2014 , respectively, from products purchased from Apple, Inc. and 18% , 19% and 21% of consolidated net sales in fiscal 2016, 2015 and 2014 , respectively, were generated from products purchased from Hewlett-Packard Company ("HP"). HP split into two separate companies, HP Inc. ("HPI") and Hewlett Packard Enterprise ("HPE") effective November 1, 2015. The amounts presented in relation to HP include the combined sales generated from products purchased from HPI and HPE. There were no other vendors that accounted for 10% or more of the Company's consolidated net sales in fiscal 2016, 2015 and 2014 . </t>
  </si>
  <si>
    <t>Cash and Cash Equivalents</t>
  </si>
  <si>
    <t xml:space="preserve">Cash and Cash Equivalents Short-term investments which are highly liquid and have an original maturity of 90 days or less are considered cash equivalents. </t>
  </si>
  <si>
    <t>Investments</t>
  </si>
  <si>
    <t xml:space="preserve">Investments 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
  </si>
  <si>
    <t>Accounts Receivable</t>
  </si>
  <si>
    <t>Accounts Receivable The Company maintains an allowance for doubtful accounts receivable and sales returns for estimated losses resulting from the inability of our customers to make required payments and estimated product returns by customers for exchange or credit.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and sales returns experience and the current economic environment. If actual customer performance were to deteriorate to an extent not expected by the Company, additional allowances may be required which could have an adverse effect on the Company’s financial results. Conversely, if actual customer performance were to improve to an extent not expected by the Company, a reduction in the allowance may be required which could have a favorable effect on the Company’s consolidated financial resul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6 and 2015 , the Company had a total of $554.2 million and $310.9 million , respectively, of accounts receivable sold to and held by financial institutions under these agreements. Discount fees recorded under these facilities, which are included as a component of "other expense (income), net" in the Company's Consolidated Statement of Income, were $4.4 million , $4.4 million and $3.4 million during the fiscal years ended January 31, 2016, 2015 and 2014, respectively.</t>
  </si>
  <si>
    <t xml:space="preserve">Inventories Inventories, consisting entirely of finished goods, are stated at the lower of cost or market, cost being determined on a moving average cost basis, which approximates the first-in, first-out method. Inventory is written down for estimated obsolescence equal to the difference between the cost of inventory and the estimated market value, based upon an aging analysis of the inventory on hand, specifically known inventory-related risks (such as technological obsolescence and the nature of vendor terms surrounding price protection and product returns), foreign currency fluctuations for foreign-sourced product and assumptions about future demand. Market conditions or changes in terms and conditions by the Company’s vendors that are less favorable than those projected by management may require additional inventory write-downs, which could have an adverse effect on the Company’s consolidated financial results. </t>
  </si>
  <si>
    <t>Vendor Incentives</t>
  </si>
  <si>
    <t xml:space="preserve">Vendor Incentives The Company receives incentives from vendors related to cooperative advertising allowances, infrastructure funding, volume rebates and other incentive agreements. These incentives are generally under quarterly, semi-annual or annual agreements with the vendors; however, some of these incentives are negotiated on an ad-hoc basis to support specific programs mutually developed with the vendor. Unrestricted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product costs or selling, general and administrative expenses, depending on the nature of the program. Reserves for receivables on vendor programs are recorded for estimated losses resulting from vendors’ inability to pay or rejections of claims by vendors. Should amounts recorded as outstanding receivables from vendors be deemed uncollectible, additional allowances may be required which could have an adverse effect on the Company’s consolidated financial results. Conversely, if amounts recorded as outstanding receivables from vendors were to improve to an extent not expected by the Company, a reduction in the allowance may be required which could have a favorable effect on the Company’s consolidated financial results. </t>
  </si>
  <si>
    <t>Property and Equipment</t>
  </si>
  <si>
    <t xml:space="preserve">Property and Equipment Property and equipment are stated at cost and property and equipment under capital leases are stated at the present value of the future minimum lease payments determined at the inception of the lease. Depreciation expense includes depreciation of purchased property and equipment and assets recorded under capital leases.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t>
  </si>
  <si>
    <t>Intangible Assets, net</t>
  </si>
  <si>
    <t xml:space="preserve">Intangible Assets, net Included within intangible assets, net at both January 31, 2016 and 2015 are capitalized software and development costs, as well as customer and vendor relationships, a preferred supplier agreement, noncompete agreements and trademarks acquired in connection with various business acquisitions. Such capitalized costs and intangible assets are being amortized over a period of three to t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our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t>
  </si>
  <si>
    <t>Impairment Long-Lived Assets</t>
  </si>
  <si>
    <t xml:space="preserve">Impairment of Long-Lived Assets 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t>
  </si>
  <si>
    <t xml:space="preserve">Goodwill The Company performs an annual review for the potential impairment of the carrying value of goodwill, or more frequently if current events and circumstances indicate a possible impairment. For purposes of its goodwill analysis, the Company has two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two-step impairment test is performed. The first step of the impairment test compares the fair value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If the carrying amount exceeds fair value, then the second step of the impairment test is performed to measure the amount of any impairment loss. The amount of an impairment loss is recognized as the excess of the carrying value of goodwill over its implied fair value and is charged to expense in the period identified. The Company performs its annual review for goodwill impairment as of January 31st of each fiscal year. </t>
  </si>
  <si>
    <t>Product Warranty</t>
  </si>
  <si>
    <t>Product Warranty 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Fees charged for products configured by the Company represented less than 10% of net sales for fiscal years 2016, 2015 and 2014 .</t>
  </si>
  <si>
    <t>Value Added Taxes</t>
  </si>
  <si>
    <t>Value Added Taxes The majority of our international operations are subject to a value added tax ("VAT"), which is typically applied to all goods and services purchased and sold. The Company's VAT liability represents VAT that has been recorded on sales to our customers and not yet remitted to the respective governmental authorities and the Company's VAT receivable represents VAT paid on purchases of goods and services that will be collected from future sales to our customers. At January 31, 2016 and 2015 , the Company's VAT liability was $197.7 million and $197.4 million , respectively and is included in "accrued expenses and other liabilities" on the Company's Consolidated Balance Sheet. In addition to its VAT liability, the Company recorded $4.6 million and $43.7 million in "accrued expenses and other liabilities" as of January 31, 2016 and 2015, respectively, for assessments, including penalties and interest, related to various VAT matters in one of the Company's subsidiaries in Spain as discussed further in Note 13 - Commitments and Contingencies. At January 31, 2016 and 2015 , the Company's VAT receivable was $27.8 million and $37.8 million , respectively, included in "prepaid expenses and other assets" on the Company's Consolidated Balance Sheet.</t>
  </si>
  <si>
    <t>Income Taxes 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Deferred taxes have not been provided on the cumulative undistributed earnings of foreign subsidiaries or the cumulative translation adjustment related to those investments because such amounts are expected to be reinvested indefinitely. The Company’s future effective tax rates could be adversely affected by earnings being lower than anticipated in countries with lower statutory rates, changes in the relative mix of taxable income and taxable loss jurisdictions, changes in the valuation of deferred tax assets or liabilities or changes in tax laws or interpretations thereof.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 To the extent the Company was to prevail in matters for which accruals have been established or to be required to pay amounts in excess of such accruals, the Company’s effective tax rate in a given financial statement period could be materially affected.</t>
  </si>
  <si>
    <t>Concentration of Credit Risk</t>
  </si>
  <si>
    <t xml:space="preserve">Concentration of Credit Risk 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roughout the Americas and Europe.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6, 2015 and 2014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that are monitored on a regular basis by the Company for credit quality. </t>
  </si>
  <si>
    <t>Foreign Currency Translation and Remeasurement</t>
  </si>
  <si>
    <t xml:space="preserve">Foreign Currency Translation and Remeasurement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Statement of Income. </t>
  </si>
  <si>
    <t>Derivatives Financial Instruments</t>
  </si>
  <si>
    <t xml:space="preserve">Derivative Financial Instruments The Company faces exposure to changes in foreign currency exchange rates and interest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expense (incom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other current assets or other current liabilities. </t>
  </si>
  <si>
    <t>Comprehensive Income</t>
  </si>
  <si>
    <t>Comprehensive Income 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income included in total equity is comprised exclusively of changes in the Company’s currency translation adjustment account, including applicable income taxes. Total accumulated other comprehensive income includes $23.0 million of income taxes at January 31, 2016, 2015 and 2014 , respectively.</t>
  </si>
  <si>
    <t>Stock-Based Compensation</t>
  </si>
  <si>
    <t xml:space="preserve">Stock-Based Compensation 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he Company estimates forfeiture rates based on its historical experience. </t>
  </si>
  <si>
    <t>Treasury Stock</t>
  </si>
  <si>
    <t>Treasury Stock 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t>
  </si>
  <si>
    <t>Contingencies</t>
  </si>
  <si>
    <t xml:space="preserve">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t>
  </si>
  <si>
    <t>Unusual or Infrequent Items</t>
  </si>
  <si>
    <t>Restatement and remediation related expenses 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the Company's financial statements, and (iv) other incremental legal, accounting and consulting fees incurred as a result of the Company's restatement related investigation, regulatory requests for information or in conjunction with the Company's remediation of material weaknesses and other control deficiencies identified during the restatement. The Company incurred restatement and remediation related expenses of approximately $0.8 million , $22.0 million and $53.8 million , respectively, during fiscal years 2016, 2015 and 2014 , which are recorded in "restatement and remediation related expenses" in the Consolidated Statement of Income. LCD Settlements, net The Company has been a claimant in proceedings seeking damages from certain manufacturers of LCD flat panel and cathode ray tube displays. During fiscal 2016, 2015 and 2014 , the Company reached settlement agreements with certain manufacturers in the amount of $98.4 million , $5.1 million and $35.5 million , respectively, net of attorney fees and expenses, which are recorded in "LCD settlements, net" in the Consolidated Statement of Income.</t>
  </si>
  <si>
    <t>Recently Issued Accounting Standards</t>
  </si>
  <si>
    <t xml:space="preserve">Recently Issued Accounting Standards In May 2014, the FASB issued an accounting standard which will supersede all existing revenue recognition guidance under current GAAP.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The Company would have the option to adopt one year earlier and the standard may be adopted using either a full retrospective or a modified retrospective approach. The Company is currently in the process of assessing the method of adoption and what impact this new standard may have on its consolidated financial statements. In April 2015, the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standard will be effective for the Company beginning with the quarter ending April 30, 2016. The Company does not expect the adoption of this standard to have a material impact on the Company's consolidated financial statements.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the Company'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ed April 30, 2019, with early adoption permitted. The Company is currently in the process of assessing what impact this new standard may have on its consolidated financial statements. </t>
  </si>
  <si>
    <t>Recently Adopted Accounting Standards</t>
  </si>
  <si>
    <t xml:space="preserve">Recently Adopted Accounting Standards In April 2015, the Financial Accounting Standards Board ("FASB") issued an accounting standard which requires debt issuance costs to be presented in the balance sheet as a deduction from the carrying value of the associated debt liability. In August 2015, the FASB issued an accounting standard to clarify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Company early adopted these standards in the first and third quarter of fiscal 2016, respectively. The adoption of these standards did not have a material impact on the Company's consolidated financial position and had no impact on its consolidated income, comprehensive income or cash flows. In November 2015, the FASB issued an accounting standard which requires that deferred tax liabilities and assets be classified as noncurrent on the balance sheet. The standard is effective for annual periods beginning after December 15, 2016; however, early application is permitted. The Company early adopted this standard, on a prospective basis, in the fourth quarter of fiscal 2016. Deferred tax assets and deferred tax liabilities are recorded in "other assets, net" and "other long-term liabilities", respectively, in the Consolidated Balance Sheet at January 31, 2016. The adoption of this standard did not have a material impact on the Company's consolidated financial position and had no impact on its consolidated income, comprehensive income or cash flows. No prior periods were retrospectively adjusted. Current deferred tax assets and current deferred tax liabilities are recorded in "prepaid expenses and other assets" and "accrued expenses and other liabilities", respectively, in the Consolidated Balance Sheet at January 31, 2015. </t>
  </si>
  <si>
    <t>Reclassifications</t>
  </si>
  <si>
    <t>Reclassifications Certain reclassifications have been made to the accompanying January 31, 2015 and 2014 consolidated financial statements to conform to the January 31, 2016 financial statement presentation. These reclassifications did not have a material impact on previously reported total assets and total liabilities and had no impact on shareholders' equity or consolidated net income.</t>
  </si>
  <si>
    <t>Business and Summary of Significant Accounting Policies Business and Summary of Significant Accounting Policies (Tables)</t>
  </si>
  <si>
    <t>Property, Plant and Equipment</t>
  </si>
  <si>
    <t>Property, Plant and Equipment [Table Text Block]</t>
  </si>
  <si>
    <t xml:space="preserve"> Years Buildings and improvements 15 - 39 Leasehold improvements 3 - 10 Furniture, fixtures and equipment 3 - 10 The Company's property and equipment (in thousands) consists of the following: As of January 31: 2016 2015 Land $ 3,977 $ 4,126 Buildings and leasehold improvements 68,377 71,808 Furniture, fixtures and equipment 283,842 295,247 Property and equipment 356,196 371,181 Less: accumulated depreciation (290,168 ) (308,077 ) Property and equipment, net $ 66,028 $ 63,104</t>
  </si>
  <si>
    <t>Earnings Per Share ("EPS") (Tables)</t>
  </si>
  <si>
    <t>Schedule of Earnings Per Share, Basic and Diluted [Table Text Block]</t>
  </si>
  <si>
    <t>The composition of basic and diluted EPS (in thousands, except per share data) is as follows: Year ended January 31: 2016 2015 2014 Net income $ 265,736 $ 175,172 $ 179,932 Weighted average common shares - basic 35,898 38,172 38,020 Effect of dilutive securities: Equity-based awards 199 182 208 Weighted average common shares - diluted 36,097 38,354 38,228 Net income per share Basic $ 7.40 $ 4.59 $ 4.73 Diluted $ 7.36 $ 4.57 $ 4.71</t>
  </si>
  <si>
    <t>Property And Equipment, Net (Tables)</t>
  </si>
  <si>
    <t>Goodwill And Intangible Assets (Tables)</t>
  </si>
  <si>
    <t>Schedule Of Changes In Carrying Amount Of Goodwill</t>
  </si>
  <si>
    <t>The changes in the carrying amount of goodwill, by geographic segment, for the fiscal year ended January 31, 2016 , are as follows (in thousands): Americas Europe Total Balance as of February 1, 2015 $ 5,442 $ 193,123 $ 198,565 Goodwill acquired during the year 14,117 — 14,117 Foreign currency translation adjustment — (8,568 ) (8,568 ) Balance as of January 31, 2016 $ 19,559 $ 184,555 $ 204,114</t>
  </si>
  <si>
    <t>Schedule Of Intangible Assets</t>
  </si>
  <si>
    <t>The Company's intangible assets consist of the following (in thousands): January 31, 2016 January 31, 2015 Gross Accumulated Net book Gross Accumulated Net book Capitalized software and $ 308,926 $ 256,145 $ 52,781 $ 307,759 $ 250,987 $ 56,772 Customer and vendor relationships 184,894 95,865 89,029 180,659 82,512 98,147 Preferred supplier agreement 26,930 14,613 12,317 28,276 11,032 17,244 Other intangible assets 15,748 10,489 5,259 12,553 7,962 4,591 Total $ 536,498 $ 377,112 $ 159,386 $ 529,247 $ 352,493 $ 176,754</t>
  </si>
  <si>
    <t>Schedule Of Estimated Amortization Expense</t>
  </si>
  <si>
    <t>Estimated amortization expense of capitalized software and development costs and other intangible assets (which includes customer and vendor relationships, a preferred supplier agreement and other intangible assets) is as follows (in thousands): Fiscal year: Capitalized software and development costs Other intangible assets Total 2017 $ 16,115 $ 21,927 $ 38,042 2018 13,187 19,985 33,172 2019 9,098 16,833 25,931 2020 5,609 12,293 17,902 2021 3,570 11,870 15,440</t>
  </si>
  <si>
    <t>Loss on Disposal of Subsidiaries Loss on Disposal of Subsidiaries (Tables)</t>
  </si>
  <si>
    <t>Disposal Groups, Including Discontinued Operations [Table Text Block]</t>
  </si>
  <si>
    <t>The Company did not have assets and liabilities classified as held for sale at January 31, 2016 . The components of assets and liabilities held for sale at January 31, 2015 were as follows (in thousands): January 31, 2015 Assets held for sale: Cash and cash equivalents $ 4,247 Accounts receivable 42,674 Inventories 41,650 Prepaid expenses and other assets 8,820 Property and equipment, net 976 Other assets, net 3,339 Total assets held for sale $ 101,706 Liabilities held for sale: Accounts payable $ 39,816 Accrued expenses and other liabilities 2,931 Revolving credit loans and current maturities of long-term debt, net 28,639 Other long-term liabilities 61 Total liabilities held for sale $ 71,447</t>
  </si>
  <si>
    <t>Debt (Tables)</t>
  </si>
  <si>
    <t>Schedule of Maturities of Long-term Debt [Table Text Block]</t>
  </si>
  <si>
    <t>Future payments of debt at January 31, 2016 and for succeeding fiscal years are as follows (in thousands): Fiscal year: 2017 $ 18,063 2018 350,000 Thereafter — Total principal payments $ 368,063</t>
  </si>
  <si>
    <t>Components Of Debt</t>
  </si>
  <si>
    <t>The carrying value of the Company's outstanding debt consists of the following (in thousands): As of January 31: 2016 2015 Senior Notes, interest at 3.75% payable semi-annually, due September 21, 2017 $ 350,000 $ 350,000 Less—unamortized debt discount and debt issuance costs (1,392 ) (2,231 ) Senior Notes, net 348,608 347,769 Capital leases — 4,262 Other committed and uncommitted revolving credit facilities, average interest rate of 5.26% and 4.97% at January 31, 2016 and January 31, 2015, respectively 18,063 12,848 366,671 364,879 Less—current maturities (included as “revolving credit loans and current maturities of long-term debt, net”) (18,063 ) (13,303 ) Total long-term debt $ 348,608 $ 351,576</t>
  </si>
  <si>
    <t>Income Taxes (Tables)</t>
  </si>
  <si>
    <t>Schedule Of Significant Components Of The Provision For Income Taxes</t>
  </si>
  <si>
    <t>Significant components of the provision for income taxes are as follows (in thousands): Year ended January 31: 2016 2015 2014 Current: Federal $ 71,502 $ 32,988 $ 42,040 State 5,989 1,626 2,799 Foreign 36,804 29,733 33,022 Total current 114,295 64,347 77,861 Deferred: Federal (3,984 ) 6,391 (785 ) State 543 281 (79 ) Foreign 5,828 (7,007 ) (52,620 ) Total deferred 2,387 (335 ) (53,484 ) $ 116,682 $ 64,012 $ 24,377</t>
  </si>
  <si>
    <t>Schedule Of Effective Income Tax Rate Reconciliation</t>
  </si>
  <si>
    <t>The reconciliation of the U.S. federal statutory tax rate to the effective tax rate is as follows: Year ended January 31: 2016 2015 2014 U.S. statutory rate 35.0 % 35.0 % 35.0 % State income taxes, net of federal benefit 1.1 0.5 0.8 Net changes in deferred tax valuation allowances 0.0 (4.5 ) (19.5 ) Tax on foreign earnings different than U.S. rate (7.4 ) (11.8 ) (11.7 ) Nondeductible interest 1.6 4.0 6.4 Reserve established for foreign income tax contingencies 0.0 0.1 0.3 Effect of company-owned life insurance 0.2 (0.4 ) (0.6 ) Undistributed earnings on foreign assets held for sale 0.0 2.4 0.0 Other, net 0.0 1.5 1.2 30.5 % 26.8 % 11.9 %</t>
  </si>
  <si>
    <t>Schedule Of Components Of Pretax Income</t>
  </si>
  <si>
    <t>The components of pretax income are as follows (in thousands): Year ended January 31: 2016 2015 2014 United States $ 195,219 $ 100,166 $ 124,134 Foreign 187,199 139,018 80,175 $ 382,418 $ 239,184 $ 204,309</t>
  </si>
  <si>
    <t>Schedule Of Significant Components Of Deferred Tax Liabilities And Assets</t>
  </si>
  <si>
    <t>The significant components of the Company’s deferred tax liabilities and assets are as follows (in thousands): As of January 31: 2016 2015 Deferred tax liabilities: Depreciation and amortization $ 53,939 $ 60,235 Capitalized marketing program costs 6,547 5,420 Goodwill 8,545 6,050 Deferred costs currently deductible 5,415 7,605 Undistributed earnings on foreign assets held for sale — 5,598 Other, net 5,938 7,796 Total deferred tax liabilities 80,384 92,704 Deferred tax assets: Accrued liabilities 42,071 47,083 Loss carryforwards 103,647 96,199 Amortizable goodwill 5,315 7,930 Depreciation and amortization 6,502 7,132 Disallowed interest expense 5,140 31,898 Other, net 9,659 10,359 172,334 200,601 Less: valuation allowances (60,165 ) (71,499 ) Total deferred tax assets 112,169 129,102 Net deferred tax asset $ 31,785 $ 36,398</t>
  </si>
  <si>
    <t>Reconciliation Of The Total Amount Of Gross Unrecognized Tax Benefits</t>
  </si>
  <si>
    <t>A reconciliation of the beginning and ending balances of the total amount of gross unrecognized tax benefits, excluding accrued interest and penalties, for the years ended January 31, 2016, 2015 and 2014 is as follows (in thousands): Gross unrecognized tax benefits at January 31, 2013 $ 5,599 Increases in tax positions for prior years 1,956 Decreases in tax positions for prior years (420 ) Increases in tax positions for current year 93 Expiration of statutes of limitation (77 ) Settlements (1,295 ) Changes due to translation of foreign currencies 3 Gross unrecognized tax benefits at January 31, 2014 5,859 Increases in tax positions for prior years 845 Decreases in tax positions for prior years (730 ) Increases in tax positions for current year 105 Expiration of statutes of limitation (63 ) Changes due to translation of foreign currencies (891 ) Gross unrecognized tax benefits at January 31, 2015 5,125 Increases in tax positions for prior years 8,443 Decreases in tax positions for prior years (348 ) Increases in tax positions for current year 106 Expiration of statutes of limitation (77 ) Settlements (104 ) Changes due to translation of foreign currencies (156 ) Gross unrecognized tax benefits at January 31, 2016 $ 12,989</t>
  </si>
  <si>
    <t>Employee Benefit Plans (Tables)</t>
  </si>
  <si>
    <t>Schedule Of Restricted Stock Units Activity</t>
  </si>
  <si>
    <t>A summary of the status of the Company’s RSU activity for the fiscal year ended January 31, 2016 is as follows: Shares Weighted-average grant date fair value Nonvested at January 31, 2015 547,689 $ 59.45 Granted 275,539 59.30 Vested (265,837 ) 57.84 Canceled (61,062 ) 59.40 Nonvested at January 31, 2016 496,329 60.28</t>
  </si>
  <si>
    <t>Schedule Of Stock Options Activity</t>
  </si>
  <si>
    <t>A summary of the status of the Company’s MV Stock-settled SARs, MVOs and stock options activity for the fiscal year ended January 31, 2016 is as follows: Shares Weighted-average Weighted-average remaining Aggregate Outstanding at January 31, 2015 42,110 $ 33.97 Exercised 9,700 37.04 Outstanding at January 31, 2016 32,410 33.06 2.7 $ 951</t>
  </si>
  <si>
    <t>Summary Of The Status Of Stock-Based Equity Incentives Outstanding</t>
  </si>
  <si>
    <t>A summary of the status of the Company’s stock-based equity incentives outstanding, representing MV Stock-settled SARs, MVOs and stock options, at January 31, 2016 , is as follows: Outstanding Exercisable Exercise prices Number Weighted- Weighted- Number Weighted- $21.13 14,774 3.1 $ 21.13 14,774 $ 21.13 $37.04 11,400 0.2 37.04 11,400 37.04 $54.03 6,236 6.1 54.03 6,236 54.03 32,410 2.7 33.06 32,410 33.06</t>
  </si>
  <si>
    <t>Shareholders' Equity (Tables)</t>
  </si>
  <si>
    <t>Company's Common Share Repurchase And Issuance Activity</t>
  </si>
  <si>
    <t>The Company’s common share repurchase and issuance activity for fiscal 2016 and 2015 is summarized as follows: Shares Weighted- average Treasury stock balance at January 31, 2014 21,177,130 $ 42.26 Shares of common stock repurchased under share repurchase program 896,718 59.10 Shares of treasury stock reissued (207,779 ) Treasury stock balance at January 31, 2015 21,866,069 42.95 Shares of common stock repurchased under share repurchase program 2,497,029 58.87 Shares of treasury stock reissued (199,696 ) Treasury stock balance at January 31, 2016 24,163,402 $ 44.59</t>
  </si>
  <si>
    <t>Fair Value Measurements (Tables)</t>
  </si>
  <si>
    <t>Schedule of Fair Value, Assets and Liabilities Measured on Recurring Basis</t>
  </si>
  <si>
    <t>The following table summarizes the valuation of the Company's assets and liabilities that are measured at fair value on a recurring basis: January 31, 2016 January 31, 2015 Fair value measurement category Fair value measurement category Level 1 Level 2 Level 3 Level 1 Level 2 Level 3 (in thousands) Assets Foreign currency forward contracts $ 3,412 $ 9,903 Liabilities Foreign currency forward contracts $ 2,274 $ 5,411 Acquisition-related contingent consideration $ — $ 3,381</t>
  </si>
  <si>
    <t>Commitments And Contingencies (Tables)</t>
  </si>
  <si>
    <t>Schedule Of Future Minimum Lease Payments</t>
  </si>
  <si>
    <t>Future minimum lease payments at January 31, 2016 , under all such leases, including minimum commitments under an agreement for data center services, for succeeding fiscal years and thereafter are as follows (in thousands): Fiscal year: 2017 $ 46,600 2018 42,700 2019 34,800 2020 30,200 2021 27,200 Thereafter 22,800 Total payments $ 204,300</t>
  </si>
  <si>
    <t>Segment Information (Tables)</t>
  </si>
  <si>
    <t>Financial Information By Geographic Segment</t>
  </si>
  <si>
    <t>Financial information by geographic segment is as follows (in thousands): Year ended January 31: 2016 2015 2014 Net sales to unaffiliated customers: Americas (1) $ 10,356,716 $ 10,406,209 $ 10,188,618 Europe 16,023,067 17,264,423 16,633,286 Total $ 26,379,783 $ 27,670,632 $ 26,821,904 Operating income: Americas (2) (3) (4) $ 235,577 $ 145,107 $ 156,143 Europe (5) (6) (7) 180,741 136,196 80,228 Stock-based compensation expense (14,890 ) (13,668 ) (8,858 ) Total $ 401,428 $ 267,635 $ 227,513 Depreciation and amortization: Americas $ 18,243 $ 16,653 $ 16,763 Europe 39,010 52,093 56,216 Total $ 57,253 $ 68,746 $ 72,979 Capital expenditures: Americas $ 18,139 $ 13,798 $ 9,530 Europe 15,833 14,377 19,339 Total $ 33,972 $ 28,175 $ 28,869 As of January 31: 2016 2015 Identifiable assets: Americas $ 2,078,443 $ 1,949,414 Europe 4,279,845 4,187,311 Total $ 6,358,288 $ 6,136,725 Long-lived assets: Americas (1) $ 29,402 $ 24,121 Europe 36,626 38,983 Total $ 66,028 $ 63,104 Goodwill &amp; acquisition-related intangible assets, net: Americas $ 35,615 $ 8,810 Europe 274,401 309,158 Total $ 310,016 $ 317,968 (1) Net sales to unaffiliated customers in the United States represented 90% , 85% and 86% of the total Americas' net sales to unaffiliated customers for the fiscal years ended January 31, 2016, 2015 and 2014 , respectively. Total long-lived assets in the United States represented 95% and 92% of the Americas' total long-lived assets at January 31, 2016 and 2015 , respectively. (2) Operating income in the Americas for the fiscal year ended January 31, 2016 includes a gain related to LCD settlements, net, of $98.4 million (see further discussion in Note 1 - Business and Summary of Significant Accounting Policies). (3) Operating income in the Americas for the fiscal year ended January 31, 2015 includes a gain related to LCD settlements, net, of $5.1 million and restatement and remediation related expenses of $4.0 million (see Note 1 - Business and Summary of Significant Accounting Policies). (4) Operating income in the Americas for the fiscal year ended January 31, 2014 includes a gain associated with LCD settlements, net, of $35.5 million and restatement and remediation related expenses of $13.2 million (see Note 1 - Business and Summary of Significant Accounting Policies). (5) Operating income in Europe for the fiscal year ended January 31, 2016 includes a net benefit of $8.8 million related to various VAT matters in two European subsidiaries (see further discussion in Note 13 - Commitments &amp; Contingencies). (6) Operating income in Europe for the fiscal year ended January 31, 2015 includes restatement and remediation related expenses of $18.1 million (see further discussion in Note 1 - Business and Summary of Significant Accounting Policies) and a decrease in the accrual for value added tax matters in the Company's Spanish subsidiary of $6.2 million (see Note 13 - Commitments and Contingencies). (7) Operating income in Europe for the fiscal year ended January 31, 2014 includes $40.6 million of restatement and remediation related expenses (see Note 1 - Business and Summary of Significant Accounting Policies).</t>
  </si>
  <si>
    <t>Interim Financial Information (Unaudited) (Tables)</t>
  </si>
  <si>
    <t>Schedule Of Interim Financial Information</t>
  </si>
  <si>
    <t>Interim financial information for fiscal years 2016 and 2015 is as follows (in thousands, except per share amounts): Fiscal year 2016: Quarter ended: April 30 (1) July 31 (1)(2) October 31 (1) January 31 (1)(2) Net sales $ 5,887,229 $ 6,580,393 $ 6,428,540 $ 7,483,621 Gross profit 291,889 325,279 314,844 354,649 Operating income 81,938 106,235 68,053 145,202 Net income $ 51,277 $ 76,412 $ 41,900 $ 96,147 Net income per share: Basic $ 1.39 $ 2.09 $ 1.19 $ 2.74 Diluted $ 1.38 $ 2.09 $ 1.18 $ 2.72 Fiscal year 2015: Quarter ended: April 30 (3) July 31 (3)(4) October 31 (3)(5) January 31 (3)(6) Net sales $ 6,728,151 $ 6,841,809 $ 6,761,181 $ 7,339,491 Gross profit 335,328 351,372 334,985 372,269 Operating income 31,496 67,710 66,745 101,684 Net income $ 13,467 $ 39,328 $ 41,700 $ 80,677 Net income per share: Basic $ 0.35 $ 1.03 $ 1.09 $ 2.12 Diluted $ 0.35 $ 1.03 $ 1.09 $ 2.11 (1) During the first, second, third and fourth quarters of fiscal 2016, the Company recorded a gain of $38.5 million , $21.5 million , $3.0 million and $35.4 million related to LCD Settlements, net, respectively (see further discussion in Note 1 - Business and Summary of Significant Accounting Policies). (2) The Company recorded a net benefit of $9.6 million in the second quarter and an expense of $0.8 million in the fourth quarter of fiscal 2016 related to various VAT matters in two European subsidiaries (see further discussion in Note 13 – Commitments &amp; Contingencies). (3) During the first, second, third and fourth quarters of fiscal 2015, the Company recorded $12.2 million , $5.4 million , $2.1 million and $2.3 million of restatement and remediation related expenses, respectively (see further discussion in Note 1 - Business and Summary of Significant Accounting Policies). (4) During the second quarter of fiscal 2015, the Company decreased its accrual for value added tax matters in its Spanish subsidiary by $6.2 million (see further discussion in Note 13 - Commitments and Contingencies). (5) During the third quarter of fiscal 2015, the Company recorded a gain of $5.1 million associated with LCD Settlements, net (see further discussion in Note 1 - Business and Summary of Significant Accounting Policies). (6) During the fourth quarter of fiscal 2015, the Company recorded income tax benefits of $19.2 million primarily related to the reversal of deferred tax valuation allowances in certain jurisdictions in Europe, partially offset by income tax expenses of $5.6 million related to undistributed earnings on assets held for sale in certain Latin American jurisdictions (see further discussion in Note 8 - Income Taxes).</t>
  </si>
  <si>
    <t>Business and Summary of Significant Accounting Policies Business and Summary of Significant Accounting Policies(Details) - USD ($) $ in Millions</t>
  </si>
  <si>
    <t>Accumulated Other Comprehensive Income Loss Tax</t>
  </si>
  <si>
    <t>Product Warranty Period</t>
  </si>
  <si>
    <t>2 years</t>
  </si>
  <si>
    <t>Capitalized software and development costs | Maximum</t>
  </si>
  <si>
    <t>Finite-Lived Intangible Asset, Useful Life</t>
  </si>
  <si>
    <t>10 years</t>
  </si>
  <si>
    <t>Capitalized software and development costs | Minimum [Member]</t>
  </si>
  <si>
    <t>3 years</t>
  </si>
  <si>
    <t>Business and Summary of Significant Accounting Policies Business and Summary of Significant Accounting Policies (Property and Equipment) (Details)</t>
  </si>
  <si>
    <t>Building and Building Improvements | Minimum</t>
  </si>
  <si>
    <t>Property, Plant and Equipment, Useful Life</t>
  </si>
  <si>
    <t>15 years</t>
  </si>
  <si>
    <t>Building and Building Improvements | Maximum</t>
  </si>
  <si>
    <t>39 years</t>
  </si>
  <si>
    <t>Leasehold Improvements | Minimum</t>
  </si>
  <si>
    <t>Leasehold Improvements | Maximum</t>
  </si>
  <si>
    <t>Furniture and Fixtures | Minimum</t>
  </si>
  <si>
    <t>Furniture and Fixtures | Maximum</t>
  </si>
  <si>
    <t>Business and Summary of Significant Accounting Policies Business and Summary of Significant Accounting Policies (Vendor Concentrations) (Details) - Sales Revenue, Goods, Net - Supplier Concentration Risk</t>
  </si>
  <si>
    <t>Apple</t>
  </si>
  <si>
    <t>Concentration Risk [Line Items]</t>
  </si>
  <si>
    <t>Concentration Risk, Percentage</t>
  </si>
  <si>
    <t>20.00%</t>
  </si>
  <si>
    <t>15.00%</t>
  </si>
  <si>
    <t>13.00%</t>
  </si>
  <si>
    <t>Hewlett-Packard</t>
  </si>
  <si>
    <t>18.00%</t>
  </si>
  <si>
    <t>19.00%</t>
  </si>
  <si>
    <t>21.00%</t>
  </si>
  <si>
    <t>Business and Summary of Significant Accounting Policies Business and Summary of Significant Accounting Policies (Value Added Taxes) (Details) - USD ($) $ in Millions</t>
  </si>
  <si>
    <t>Value Added Tax [Line Items]</t>
  </si>
  <si>
    <t>Value Added Tax Payable</t>
  </si>
  <si>
    <t>Value Added Tax Receivable</t>
  </si>
  <si>
    <t>Spain | Accrued Expenses and Other Liabilities [Member]</t>
  </si>
  <si>
    <t>Loss Contingency Accrual</t>
  </si>
  <si>
    <t>Business and Summary of Significant Accounting Policies Business and Summary of Significant Accounting Policies (Unusual or Infrequent Items) (Details) - USD ($) $ in Thousands</t>
  </si>
  <si>
    <t>3 Months Ended</t>
  </si>
  <si>
    <t>Oct. 31, 2015</t>
  </si>
  <si>
    <t>Oct. 31, 2014</t>
  </si>
  <si>
    <t>Jul. 31, 2014</t>
  </si>
  <si>
    <t>Apr. 30, 2014</t>
  </si>
  <si>
    <t>Unusual or Infrequent Item [Line Items]</t>
  </si>
  <si>
    <t>Operating Expenses, Restatement and Remediation Related</t>
  </si>
  <si>
    <t>Gain (Loss) Related to Litigation Settlement</t>
  </si>
  <si>
    <t>Business and Summary of Significant Accounting Policies Business and Summary of Significant Accounting Policies (Accounts Receivable) (Details) - USD ($) $ in Millions</t>
  </si>
  <si>
    <t>Accounts Receivable Sold To and Held by Financial Institutions</t>
  </si>
  <si>
    <t>Sale of Accounts Receivable, Discount Fees</t>
  </si>
  <si>
    <t>Earnings Per Share ("EPS") (Details) - USD ($) $ / shares in Units, $ in Thousands</t>
  </si>
  <si>
    <t>Apr. 30, 2015</t>
  </si>
  <si>
    <t>Earnings per share, basic and diluted [Line Items]</t>
  </si>
  <si>
    <t>Weighted average common shares - basic</t>
  </si>
  <si>
    <t>Equity-based awards</t>
  </si>
  <si>
    <t>Antidilutive Securities Excluded from Computation of Earnings Per Share, Amount</t>
  </si>
  <si>
    <t>Weighted average common shares - diluted</t>
  </si>
  <si>
    <t>Earnings Per Share, Basic</t>
  </si>
  <si>
    <t>Earnings Per Share, Diluted</t>
  </si>
  <si>
    <t>Property And Equipment, Net (Property And Equipment, Net) (Details) - USD ($) $ in Thousands</t>
  </si>
  <si>
    <t>Property and equipment, gross</t>
  </si>
  <si>
    <t>Less: accumulated depreciation</t>
  </si>
  <si>
    <t>Property and equipment, net, total</t>
  </si>
  <si>
    <t>Depreciation expense</t>
  </si>
  <si>
    <t>Land</t>
  </si>
  <si>
    <t>Buildings and leasehold improvements</t>
  </si>
  <si>
    <t>Furniture, fixtures and equipment</t>
  </si>
  <si>
    <t>Goodwill And Intangible Assets (Narrative) (Details) - USD ($) $ in Thousands</t>
  </si>
  <si>
    <t>Jun. 01, 2015</t>
  </si>
  <si>
    <t>Goodwill And Intangible Assets [Line Items]</t>
  </si>
  <si>
    <t>Capitalized intangible assets</t>
  </si>
  <si>
    <t>Amortization expense</t>
  </si>
  <si>
    <t>STG</t>
  </si>
  <si>
    <t>Business Combination, Recognized Identifiable Assets Acquired and Liabilities Assumed, Finite-Lived Intangibles</t>
  </si>
  <si>
    <t>Goodwill And Intangible Assets (Schedule Of Changes In Carrying Amount Of Goodwill) (Details) $ in Thousands</t>
  </si>
  <si>
    <t>Jan. 31, 2016USD ($)</t>
  </si>
  <si>
    <t>Goodwill [Roll Forward]</t>
  </si>
  <si>
    <t>Balance as of February 1, 2015</t>
  </si>
  <si>
    <t>Goodwill acquired during the year</t>
  </si>
  <si>
    <t>Balance as of January 31, 2016</t>
  </si>
  <si>
    <t>Americas</t>
  </si>
  <si>
    <t>Europe</t>
  </si>
  <si>
    <t>Goodwill And Intangible Assets (Schedule Of Intangible Assets) (Details) - USD ($) $ in Thousands</t>
  </si>
  <si>
    <t>Finite-Lived Intangible Assets [Line Items]</t>
  </si>
  <si>
    <t>Gross carrying amount</t>
  </si>
  <si>
    <t>Accumulated amortization</t>
  </si>
  <si>
    <t>Capitalized software and development costs</t>
  </si>
  <si>
    <t>Customer and Vendor Relationship</t>
  </si>
  <si>
    <t>Preferred Supplier Agreement</t>
  </si>
  <si>
    <t>Other intangible assets</t>
  </si>
  <si>
    <t>Goodwill And Intangible Assets (Schedule Of Estimated Amortization Expense) (Details) $ in Thousands</t>
  </si>
  <si>
    <t>Acquisitions (Narrative) (Details) - USD ($) $ in Millions</t>
  </si>
  <si>
    <t>Nov. 01, 2013</t>
  </si>
  <si>
    <t>TDMobility</t>
  </si>
  <si>
    <t>Business Acquisition [Line Items]</t>
  </si>
  <si>
    <t>Identifiable intangible assets</t>
  </si>
  <si>
    <t>Goodwill, Gross</t>
  </si>
  <si>
    <t>Acquisition purchase price</t>
  </si>
  <si>
    <t>Tangible assets (includes property and equipment, deferred tax assets and other assets)</t>
  </si>
  <si>
    <t>Business Combination, Recognized Identifiable Assets Acquired and Liabilities Assumed, Liabilities</t>
  </si>
  <si>
    <t>Minimum | TDMobility</t>
  </si>
  <si>
    <t>Acquired finite lived intangible assets, useful life (in years)</t>
  </si>
  <si>
    <t>5 years</t>
  </si>
  <si>
    <t>Maximum | TDMobility</t>
  </si>
  <si>
    <t>Maximum | STG</t>
  </si>
  <si>
    <t>Loss on Disposal of Subsidiaries Loss on Disposal of Subsidiaries (Narrative) (Details) - USD ($) $ in Thousands</t>
  </si>
  <si>
    <t>Deferred Tax Liabilities, Undistributed Foreign Earnings</t>
  </si>
  <si>
    <t>Loss on Disposal of Subsidiaries Loss on Disposal of Subsidiaries (Assets and Liabilities Held for Sale) (Details) - USD ($) $ in Thousands</t>
  </si>
  <si>
    <t>Income Statement, Balance Sheet and Additional Disclosures by Disposal Groups, Including Discontinued Operations [Line Items]</t>
  </si>
  <si>
    <t>Disposal Group, Including Discontinued Operation, Cash and Cash Equivalents</t>
  </si>
  <si>
    <t>Disposal Group, Including Discontinued Operation, Assets, Current</t>
  </si>
  <si>
    <t>Disposal Group, Including Discontinued Operation, Liabilities, Current</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Property, Plant and Equipment, Current</t>
  </si>
  <si>
    <t>Disposal Group, Including Discontinued Operation, Other Assets, Current</t>
  </si>
  <si>
    <t>Total assets held for sale</t>
  </si>
  <si>
    <t>Disposal Group, Including Discontinued Operation, Accounts Payable, Current</t>
  </si>
  <si>
    <t>Disposal Group, Including Discontinued Operation, Accrued Liabilities, Current</t>
  </si>
  <si>
    <t>Disposal Group, Including Discontinued Operation, Other Liabilities, Current</t>
  </si>
  <si>
    <t>Total liabilities held for sale</t>
  </si>
  <si>
    <t>Debt (Components Of Debt) (Details) - USD ($)</t>
  </si>
  <si>
    <t>Sep. 30, 2012</t>
  </si>
  <si>
    <t>Debt Instrument [Line Items]</t>
  </si>
  <si>
    <t>Capital leases</t>
  </si>
  <si>
    <t>Debt and capital lease obligations</t>
  </si>
  <si>
    <t>Less-current maturities (included as Revolving credit loans and current portion of long-term debt, net)</t>
  </si>
  <si>
    <t>Long-term debt</t>
  </si>
  <si>
    <t>Senior Notes</t>
  </si>
  <si>
    <t>Debt, face value</t>
  </si>
  <si>
    <t>Unamortized debt discount and debt issuance costs</t>
  </si>
  <si>
    <t>Senior notes, net</t>
  </si>
  <si>
    <t>Other Committed And Uncommitted Revolving Credit Facilities</t>
  </si>
  <si>
    <t>Revolving credit loan</t>
  </si>
  <si>
    <t>Debt (Senior Notes) (Narrative) (Details) - Senior Notes - USD ($)</t>
  </si>
  <si>
    <t>1 Months Ended</t>
  </si>
  <si>
    <t>Debt, stated interest rate in percentage</t>
  </si>
  <si>
    <t>3.75%</t>
  </si>
  <si>
    <t>Proceeds from issuance of long-term debt</t>
  </si>
  <si>
    <t>Debt Instrument, Unamortized Discount</t>
  </si>
  <si>
    <t>Debt issuance costs</t>
  </si>
  <si>
    <t>Debt redemption price as a percent of principal amount</t>
  </si>
  <si>
    <t>100.00%</t>
  </si>
  <si>
    <t>Debt Instrument, Maturity Date</t>
  </si>
  <si>
    <t>Sep. 21,
		2017</t>
  </si>
  <si>
    <t>Treasury Rate</t>
  </si>
  <si>
    <t>Discount rate, basis spread on Treasury Rate</t>
  </si>
  <si>
    <t>5000.00%</t>
  </si>
  <si>
    <t>Debt (Other Facilities) (Narrative) (Details) - USD ($)</t>
  </si>
  <si>
    <t>Line of Credit Facility [Line Items]</t>
  </si>
  <si>
    <t>Accounts Receivable, Net, Current</t>
  </si>
  <si>
    <t>Line of Credit, Amount Outstanding</t>
  </si>
  <si>
    <t>Standby Letters Of Credit</t>
  </si>
  <si>
    <t>Line of Credit Facility, Current Borrowing Capacity</t>
  </si>
  <si>
    <t>Credit Agreement</t>
  </si>
  <si>
    <t>Line of Credit Facility, Maximum Borrowing Capacity</t>
  </si>
  <si>
    <t>Line Of Credit Facility Possible Future Increase To Maximum Borrowing Capacity</t>
  </si>
  <si>
    <t>Receivables Securitization Program</t>
  </si>
  <si>
    <t>Line of Credit, Current</t>
  </si>
  <si>
    <t>Line of Credit Facility, Interest Rate at Period End</t>
  </si>
  <si>
    <t>5.26%</t>
  </si>
  <si>
    <t>4.97%</t>
  </si>
  <si>
    <t>Debt Debt (Schedule Of Future Payments Of Debt) (Details) $ in Thousands</t>
  </si>
  <si>
    <t>Thereafter</t>
  </si>
  <si>
    <t>Total principal payments</t>
  </si>
  <si>
    <t>Income Taxes (Narrative) (Details) - USD ($) $ in Thousands</t>
  </si>
  <si>
    <t>Income Tax Contingency [Line Items]</t>
  </si>
  <si>
    <t>Reversal of valuation allowance</t>
  </si>
  <si>
    <t>Foreign net operating loss carryforwards</t>
  </si>
  <si>
    <t>Long-term deferred income tax liability</t>
  </si>
  <si>
    <t>Unrecognized tax benefits that, if recognized, would impact the effective tax rate</t>
  </si>
  <si>
    <t>Unrecognized tax benefits that have a reasonable possibility of significantly decreasing within the 12 months</t>
  </si>
  <si>
    <t>Undistributed Earnings of Foreign Subsidiaries</t>
  </si>
  <si>
    <t>Income Taxes (Schedule Of Significant Components Of The Provision For Income Taxes) (Details) - USD ($) $ in Thousands</t>
  </si>
  <si>
    <t>Current:</t>
  </si>
  <si>
    <t>Federal</t>
  </si>
  <si>
    <t>State</t>
  </si>
  <si>
    <t>Foreign</t>
  </si>
  <si>
    <t>Total current</t>
  </si>
  <si>
    <t>Deferred:</t>
  </si>
  <si>
    <t>Total deferred</t>
  </si>
  <si>
    <t>Income Taxes (Schedule Of Effective Income Tax Rate Reconciliation) (Details)</t>
  </si>
  <si>
    <t>U.S. statutory rate</t>
  </si>
  <si>
    <t>35.00%</t>
  </si>
  <si>
    <t>State income taxes, net of federal benefit</t>
  </si>
  <si>
    <t>1.10%</t>
  </si>
  <si>
    <t>0.50%</t>
  </si>
  <si>
    <t>0.80%</t>
  </si>
  <si>
    <t>Net changes in deferred tax valuation allowances</t>
  </si>
  <si>
    <t>0.00%</t>
  </si>
  <si>
    <t>(4.50%)</t>
  </si>
  <si>
    <t>(19.50%)</t>
  </si>
  <si>
    <t>Tax on foreign earnings different than U.S. rate</t>
  </si>
  <si>
    <t>(7.40%)</t>
  </si>
  <si>
    <t>(11.80%)</t>
  </si>
  <si>
    <t>(11.70%)</t>
  </si>
  <si>
    <t>Nondeductible interest</t>
  </si>
  <si>
    <t>1.60%</t>
  </si>
  <si>
    <t>4.00%</t>
  </si>
  <si>
    <t>6.40%</t>
  </si>
  <si>
    <t>Reserve established for foreign income tax contingencies</t>
  </si>
  <si>
    <t>0.10%</t>
  </si>
  <si>
    <t>0.30%</t>
  </si>
  <si>
    <t>Effect of company-owned life insurance</t>
  </si>
  <si>
    <t>0.20%</t>
  </si>
  <si>
    <t>(0.40%)</t>
  </si>
  <si>
    <t>(0.60%)</t>
  </si>
  <si>
    <t>Effective Income Tax Rate Reconciliation, Repatriation of Foreign Earnings, Percent</t>
  </si>
  <si>
    <t>2.40%</t>
  </si>
  <si>
    <t>Other, net</t>
  </si>
  <si>
    <t>1.50%</t>
  </si>
  <si>
    <t>1.20%</t>
  </si>
  <si>
    <t>Effective tax rate</t>
  </si>
  <si>
    <t>30.50%</t>
  </si>
  <si>
    <t>26.80%</t>
  </si>
  <si>
    <t>11.90%</t>
  </si>
  <si>
    <t>Income Taxes (Schedule Of Components Of Pretax Income) (Details) - USD ($) $ in Thousands</t>
  </si>
  <si>
    <t>United States</t>
  </si>
  <si>
    <t>Income Taxes (Schedule Of Significant Components Of Deferred Tax Liabilities And Assets) (Details) - USD ($) $ in Thousands</t>
  </si>
  <si>
    <t>Capitalized marketing program costs</t>
  </si>
  <si>
    <t>Deferred costs currently deductible</t>
  </si>
  <si>
    <t>Total deferred tax liability</t>
  </si>
  <si>
    <t>Accrued liabilities</t>
  </si>
  <si>
    <t>Loss carryforwards</t>
  </si>
  <si>
    <t>Deferred Tax Assets, Goodwill and Intangible Assets</t>
  </si>
  <si>
    <t>Disallowed interest expense</t>
  </si>
  <si>
    <t>Deferred tax assets, gross, total</t>
  </si>
  <si>
    <t>Less: valuation allowances</t>
  </si>
  <si>
    <t>Total deferred tax assets</t>
  </si>
  <si>
    <t>Deferred Tax Assets, Net</t>
  </si>
  <si>
    <t>Income Taxes (Reconciliation Of The Total Amount Of Gross Unrecognized Tax Benefits) (Details) - USD ($) $ in Thousands</t>
  </si>
  <si>
    <t>Reconciliation of Unrecognized Tax Benefits, Excluding Amounts Pertaining to Examined Tax Returns [Roll Forward]</t>
  </si>
  <si>
    <t>Gross unrecognized tax benefits, beginning balance</t>
  </si>
  <si>
    <t>Increases in tax positions for prior years</t>
  </si>
  <si>
    <t>Decreases in tax positions for prior years</t>
  </si>
  <si>
    <t>Increases in tax positions for current year</t>
  </si>
  <si>
    <t>Expiration of statutes of limitation</t>
  </si>
  <si>
    <t>Settlements</t>
  </si>
  <si>
    <t>Gross unrecognized tax benefits, ending balance</t>
  </si>
  <si>
    <t>Unrecognized Tax Benefits, Increase Resulting from Foreign Currency Translation</t>
  </si>
  <si>
    <t>Unrecognized Tax Benefits, Decrease Resulting from Foreign Currency Translation</t>
  </si>
  <si>
    <t>Employee Benefit Plans (Narrative) (Details) - USD ($)</t>
  </si>
  <si>
    <t>Share-based Compensation Arrangement by Share-based Payment Award [Line Items]</t>
  </si>
  <si>
    <t>Share Based Compensation Arrangement By Share Based Payment Award Options And Stock Settled SAR Outstanding Aggregate Intrinsic Value</t>
  </si>
  <si>
    <t>Number of shares authorized for grant</t>
  </si>
  <si>
    <t>Number of shares available for grant</t>
  </si>
  <si>
    <t>Share Based Compensation Arrangement By Share Based Payment Award Equity Instruments Other Than Options Outstanding Contractual Terms</t>
  </si>
  <si>
    <t>Stock-based compensation expense, related income tax benefits</t>
  </si>
  <si>
    <t>Cash received from equity-based incentives exercised</t>
  </si>
  <si>
    <t>Tax deduction from the exercise of equity-based incentives</t>
  </si>
  <si>
    <t>RSU compensation expense</t>
  </si>
  <si>
    <t>Restricted Stock Units (RSUs)</t>
  </si>
  <si>
    <t>Awards vesting period, (in years)</t>
  </si>
  <si>
    <t>Total fair value of equity instruments other than options which vested</t>
  </si>
  <si>
    <t>Equity instruments other than options, granted during period</t>
  </si>
  <si>
    <t>Unrecognized stock-based compensation expense</t>
  </si>
  <si>
    <t>Mv Stock Settled Sars Mvos And Stock Options</t>
  </si>
  <si>
    <t>Intrinsic value of MV Stock-settled SARs, MVO and stock option awards exercised</t>
  </si>
  <si>
    <t>Total fair value of MV Stock-settled SARs and MVOs vested</t>
  </si>
  <si>
    <t>Employee Stock Purchase Plan</t>
  </si>
  <si>
    <t>Common stock shares authorized under ESPP</t>
  </si>
  <si>
    <t>Purchase price as a percentage of the market value</t>
  </si>
  <si>
    <t>85.00%</t>
  </si>
  <si>
    <t>Maximum annual fair market value per employee</t>
  </si>
  <si>
    <t>Common stock shares issued to ESPP</t>
  </si>
  <si>
    <t>ESPP, holding period for shares purchased</t>
  </si>
  <si>
    <t>1 year</t>
  </si>
  <si>
    <t>Retirement Savings Plan</t>
  </si>
  <si>
    <t>Percentage of employer's matching contribution</t>
  </si>
  <si>
    <t>50.00%</t>
  </si>
  <si>
    <t>Maximum percentage of participant's deferrals matched by Company</t>
  </si>
  <si>
    <t>6.00%</t>
  </si>
  <si>
    <t>401(k) Savings Plan vesting period (years)</t>
  </si>
  <si>
    <t>4 years</t>
  </si>
  <si>
    <t>Company's contribution to 401(k)</t>
  </si>
  <si>
    <t>Minimum</t>
  </si>
  <si>
    <t>Minimum | Restricted Stock Units (RSUs)</t>
  </si>
  <si>
    <t>Minimum | Mv Stock Settled Sars Mvos And Stock Options</t>
  </si>
  <si>
    <t>Maximum</t>
  </si>
  <si>
    <t>Maximum | Restricted Stock Units (RSUs)</t>
  </si>
  <si>
    <t>Maximum | Mv Stock Settled Sars Mvos And Stock Options</t>
  </si>
  <si>
    <t>Employee Benefit Plans (Schedule Of Restricted Stock Units Activity) (Details) - USD ($) $ / shares in Units, $ in Millions</t>
  </si>
  <si>
    <t>Employee Service Share-based Compensation, Nonvested Awards, Compensation Cost Not yet Recognized, Period for Recognition</t>
  </si>
  <si>
    <t>Share-based Compensation Arrangement by Share-based Payment Award, Equity Instruments Other than Options, Nonvested, Number of Shares [Roll Forward]</t>
  </si>
  <si>
    <t>Shares, Outstanding at January 31, 2015</t>
  </si>
  <si>
    <t>Shares, Vested</t>
  </si>
  <si>
    <t>Shares, Canceled</t>
  </si>
  <si>
    <t>Shares, Outstanding at January 31, 2016</t>
  </si>
  <si>
    <t>Share-based Compensation Arrangement by Share-based Payment Award, Equity Instruments Other than Options, Nonvested, Weighted Average Grant Date Fair Value [Roll Forward]</t>
  </si>
  <si>
    <t>Weighted-average grant date fair value, Outstanding at January 31, 2015</t>
  </si>
  <si>
    <t>Weighted-average grant date fair value, Granted</t>
  </si>
  <si>
    <t>Weighted-average grant date fair value, Vested</t>
  </si>
  <si>
    <t>Weighted-average grant date fair value, Canceled</t>
  </si>
  <si>
    <t>Weighted-average grant date fair value, Outstanding at January 31, 2016</t>
  </si>
  <si>
    <t>Share-based Compensation Arrangement by Share-based Payment Award, Equity Instruments Other than Options, Vested in Period, Fair Value</t>
  </si>
  <si>
    <t>Shares, Granted</t>
  </si>
  <si>
    <t>Employee Benefit Plans (Schedule Of Stock Options Activity) (Details)</t>
  </si>
  <si>
    <t>Jan. 31, 2016USD ($)$ / sharesshares</t>
  </si>
  <si>
    <t>Share-based Compensation Arrangement by Share-based Payment Award, Options, Outstanding [Roll Forward]</t>
  </si>
  <si>
    <t>Outstanding at January 31, 2015 | shares</t>
  </si>
  <si>
    <t>Shares, Exercised | shares</t>
  </si>
  <si>
    <t>Outstanding at January 31, 2016 | shares</t>
  </si>
  <si>
    <t>Vested and expected to vest at January 31, 2015, Shares | shares</t>
  </si>
  <si>
    <t>Share-based Compensation Arrangement by Share-based Payment Award, Options, Outstanding, Weighted Average Exercise Price [Roll Forward]</t>
  </si>
  <si>
    <t>Weighted-average exercise price, Outstanding at January 31, 2015 | $ / shares</t>
  </si>
  <si>
    <t>Weighted-average exercise price, Exercised | $ / shares</t>
  </si>
  <si>
    <t>Weighted-average exercise price, Outstanding at January 31, 2016 | $ / shares</t>
  </si>
  <si>
    <t>Weighted-average exercise price, vested and expected to vest at January 31, 2015 | $ / shares</t>
  </si>
  <si>
    <t>Share Based Compensation Arrangement By Share Based Payment Award Options And Stock Settled SAR Vested And Expected To Vest Weighted Average Remaining Contractual Term</t>
  </si>
  <si>
    <t>2 years 8 months</t>
  </si>
  <si>
    <t>Weighted-Average remaining contractual term (in years), Outstanding at January 31, 2015</t>
  </si>
  <si>
    <t>Weighted-Average remaining contractual term (in years), Exercisable at January 31, 2015</t>
  </si>
  <si>
    <t>Aggregate intrinsic value, Outstanding | $</t>
  </si>
  <si>
    <t>Aggregate intrinsic value, Vested and expected to vest at January 31, 2015 | $</t>
  </si>
  <si>
    <t>Aggregate intrinsic value, Exercisable at January 31, 2015 | $</t>
  </si>
  <si>
    <t>Employee Benefit Plans (Summary Of The Status Of Stock-Based Equity Incentives Outstanding) (Details)</t>
  </si>
  <si>
    <t>Jan. 31, 2016$ / sharesshares</t>
  </si>
  <si>
    <t>Share-based Compensation, Shares Authorized under Stock Option Plans, Exercise Price Range [Line Items]</t>
  </si>
  <si>
    <t>Number outstanding at 1/31/16 | shares</t>
  </si>
  <si>
    <t>Weighted- average remaining contractual life (years)</t>
  </si>
  <si>
    <t>Weighted- average exercise price</t>
  </si>
  <si>
    <t>Number exercisable at 1/31/16 | shares</t>
  </si>
  <si>
    <t>3 years 1 month</t>
  </si>
  <si>
    <t>Lower range of exercise price</t>
  </si>
  <si>
    <t>Upper range of exercise price</t>
  </si>
  <si>
    <t>2 months</t>
  </si>
  <si>
    <t>6 years 1 month</t>
  </si>
  <si>
    <t>Employee Stock Purchase Plan, Holding Period For Shares Purchased</t>
  </si>
  <si>
    <t>Shareholders' Equity (Narrative) (Details) $ in Millions</t>
  </si>
  <si>
    <t>December 2014 Program</t>
  </si>
  <si>
    <t>Equity, Class of Treasury Stock [Line Items]</t>
  </si>
  <si>
    <t>Share repurchase authorized amount</t>
  </si>
  <si>
    <t>June 2015 Program</t>
  </si>
  <si>
    <t>Shareholders' Equity (Company's Common Share Repurchase And Issuance Activity) (Details) - $ / shares</t>
  </si>
  <si>
    <t>Increase (Decrease) in Treasury Stock [Roll Forward]</t>
  </si>
  <si>
    <t>Treasury stock, beginning balance, Shares</t>
  </si>
  <si>
    <t>Shares of common stock repurchased under share repurchase programs, Shares</t>
  </si>
  <si>
    <t>Treasury stock, ending balance, Shares</t>
  </si>
  <si>
    <t>Treasury stock, beginning balance, Weighted-average price per share</t>
  </si>
  <si>
    <t>Shares of common stock repurchased under share repurchase programs, Weighted-average price per share</t>
  </si>
  <si>
    <t>Treasury stock, ending balance, Weighted-average price per share</t>
  </si>
  <si>
    <t>Stock Issued During Period, Shares, Share-based Compensation, Net of Forfeitures</t>
  </si>
  <si>
    <t>Fair Value Measurements (Details) - USD ($)</t>
  </si>
  <si>
    <t>Assets, Fair Value Disclosure [Abstract]</t>
  </si>
  <si>
    <t>Liabilities, Fair Value Disclosure [Abstract]</t>
  </si>
  <si>
    <t>Convertible senior debentures, face value</t>
  </si>
  <si>
    <t>Level 1 | Senior Notes</t>
  </si>
  <si>
    <t>Convertible debt, fair value disclosures</t>
  </si>
  <si>
    <t>Level 2 | Fair Value, Measurements, Recurring</t>
  </si>
  <si>
    <t>Foreign currency forward contracts</t>
  </si>
  <si>
    <t>Level 3 | Fair Value, Measurements, Recurring</t>
  </si>
  <si>
    <t>Business Combination, Contingent Consideration, Liability</t>
  </si>
  <si>
    <t>Assets, Total</t>
  </si>
  <si>
    <t>Fair Value Measurements Fair Value Measurements (Deferred Compensation Plan) (Details) - USD ($) $ in Thousands</t>
  </si>
  <si>
    <t>Fair Value, Assets and Liabilities Measured on Recurring and Nonrecurring Basis [Line Items]</t>
  </si>
  <si>
    <t>Life insurance investments</t>
  </si>
  <si>
    <t>Deferred compensation plan liabilities</t>
  </si>
  <si>
    <t>Derivative Instruments (Narrative) (Details) - USD ($) $ in Millions</t>
  </si>
  <si>
    <t>Net foreign currency gain</t>
  </si>
  <si>
    <t>Notional amount of derivative financial instruments outstanding</t>
  </si>
  <si>
    <t>Average maturities of derivatives, days</t>
  </si>
  <si>
    <t>30 days</t>
  </si>
  <si>
    <t>32 days</t>
  </si>
  <si>
    <t>Commitments And Contingencies (Narrative) (Details) - USD ($) $ in Thousands</t>
  </si>
  <si>
    <t>Loss Contingencies [Line Items]</t>
  </si>
  <si>
    <t>Operating expenses, value added tax assessments</t>
  </si>
  <si>
    <t>CIDE tax</t>
  </si>
  <si>
    <t>Guarantor Obligations, Maximum Exposure, Undiscounted</t>
  </si>
  <si>
    <t>Spain</t>
  </si>
  <si>
    <t>Spain | Accrued expenses and other liabilities</t>
  </si>
  <si>
    <t>Loss Contingency Accrual, Payments</t>
  </si>
  <si>
    <t>Value added tax payable</t>
  </si>
  <si>
    <t>Spain | Value added tax assessment</t>
  </si>
  <si>
    <t>Spain | Interest Expense</t>
  </si>
  <si>
    <t>European Subsidiary | Value added tax assessment</t>
  </si>
  <si>
    <t>Operating Leases</t>
  </si>
  <si>
    <t>Rental expense for operating leases</t>
  </si>
  <si>
    <t>2013 Synthetic Lease</t>
  </si>
  <si>
    <t>Residual value guarantee, aggregate amount</t>
  </si>
  <si>
    <t>Future annual lease payments</t>
  </si>
  <si>
    <t>Commitments And Contingencies (Schedule Of Future Minimum Lease Payments) (Details) $ in Thousands</t>
  </si>
  <si>
    <t>Total payments</t>
  </si>
  <si>
    <t>Segment Information (Financial Information By Geographic Segment) (Details) - USD ($) $ in Thousands</t>
  </si>
  <si>
    <t>Segment Reporting Information [Line Items]</t>
  </si>
  <si>
    <t>Depreciation and amortization:</t>
  </si>
  <si>
    <t>Capital expenditures</t>
  </si>
  <si>
    <t>Identifiable assets</t>
  </si>
  <si>
    <t>Long-lived assets</t>
  </si>
  <si>
    <t>Goodwill and acquisition-related intangible assets, net</t>
  </si>
  <si>
    <t>Valuation Allowance, Deferred Tax Asset, Increase (Decrease), Amount</t>
  </si>
  <si>
    <t>Americas | Geographic Concentration Risk | United States | Sales Revenue, Segment</t>
  </si>
  <si>
    <t>Concentration risk, percentage</t>
  </si>
  <si>
    <t>90.00%</t>
  </si>
  <si>
    <t>86.00%</t>
  </si>
  <si>
    <t>Americas | Geographic Concentration Risk | United States | Assets, Total</t>
  </si>
  <si>
    <t>95.00%</t>
  </si>
  <si>
    <t>92.00%</t>
  </si>
  <si>
    <t>Litigation Charge | Spain</t>
  </si>
  <si>
    <t>Interim Financial Information (Unaudited) (Condensed Income Statement)(Details) - USD ($) $ / shares in Units, $ in Thousands</t>
  </si>
  <si>
    <t>Condensed Financial Statements, Captions [Line Items]</t>
  </si>
  <si>
    <t>Undistributed Earnings from Foreign Subsidiaries</t>
  </si>
  <si>
    <t>Schedule II Valuation And Qualifying Accounts (Details) - Allowance for Doubtful Accounts Receivable and Sales Returns - USD ($) $ in Thousands</t>
  </si>
  <si>
    <t>Movement in Valuation Allowances and Reserves [Roll Forward]</t>
  </si>
  <si>
    <t>Balance at beginning of period</t>
  </si>
  <si>
    <t>Charged to cost and expenses</t>
  </si>
  <si>
    <t>Deductions</t>
  </si>
  <si>
    <t>Other</t>
  </si>
  <si>
    <t>Balance at end of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790703</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7</v>
      </c>
    </row>
    <row spans="1:4" r="17">
      <c s="4" r="A17" t="s">
        <v>29</v>
      </c>
      <c s="7" r="D17" t="n">
        <v>2036301933</v>
      </c>
    </row>
    <row spans="1:4" r="18">
      <c s="4" r="A18" t="s">
        <v>30</v>
      </c>
      <c s="6" r="C18" t="n">
        <v>35087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531169</v>
      </c>
      <c s="7" r="C3" t="n">
        <v>542995</v>
      </c>
    </row>
    <row spans="1:3" r="4">
      <c s="4" r="A4" t="s">
        <v>35</v>
      </c>
      <c s="6" r="B4" t="n">
        <v>2995114</v>
      </c>
      <c s="6" r="C4" t="n">
        <v>2811963</v>
      </c>
    </row>
    <row spans="1:3" r="5">
      <c s="4" r="A5" t="s">
        <v>36</v>
      </c>
      <c s="6" r="B5" t="n">
        <v>2117384</v>
      </c>
      <c s="6" r="C5" t="n">
        <v>1959627</v>
      </c>
    </row>
    <row spans="1:3" r="6">
      <c s="4" r="A6" t="s">
        <v>37</v>
      </c>
      <c s="6" r="B6" t="n">
        <v>178394</v>
      </c>
      <c s="6" r="C6" t="n">
        <v>161832</v>
      </c>
    </row>
    <row spans="1:3" r="7">
      <c s="4" r="A7" t="s">
        <v>38</v>
      </c>
      <c s="6" r="B7" t="n">
        <v>0</v>
      </c>
      <c s="6" r="C7" t="n">
        <v>101706</v>
      </c>
    </row>
    <row spans="1:3" r="8">
      <c s="4" r="A8" t="s">
        <v>39</v>
      </c>
      <c s="6" r="B8" t="n">
        <v>5822061</v>
      </c>
      <c s="6" r="C8" t="n">
        <v>5578123</v>
      </c>
    </row>
    <row spans="1:3" r="9">
      <c s="4" r="A9" t="s">
        <v>40</v>
      </c>
      <c s="6" r="B9" t="n">
        <v>66028</v>
      </c>
      <c s="6" r="C9" t="n">
        <v>63104</v>
      </c>
    </row>
    <row spans="1:3" r="10">
      <c s="4" r="A10" t="s">
        <v>41</v>
      </c>
      <c s="6" r="B10" t="n">
        <v>204114</v>
      </c>
      <c s="6" r="C10" t="n">
        <v>198565</v>
      </c>
    </row>
    <row spans="1:3" r="11">
      <c s="4" r="A11" t="s">
        <v>42</v>
      </c>
      <c s="6" r="B11" t="n">
        <v>159386</v>
      </c>
      <c s="6" r="C11" t="n">
        <v>176754</v>
      </c>
    </row>
    <row spans="1:3" r="12">
      <c s="4" r="A12" t="s">
        <v>43</v>
      </c>
      <c s="6" r="B12" t="n">
        <v>106699</v>
      </c>
      <c s="6" r="C12" t="n">
        <v>120179</v>
      </c>
    </row>
    <row spans="1:3" r="13">
      <c s="4" r="A13" t="s">
        <v>44</v>
      </c>
      <c s="6" r="B13" t="n">
        <v>6358288</v>
      </c>
      <c s="6" r="C13" t="n">
        <v>6136725</v>
      </c>
    </row>
    <row spans="1:3" r="14">
      <c s="3" r="A14" t="s">
        <v>45</v>
      </c>
    </row>
    <row spans="1:3" r="15">
      <c s="4" r="A15" t="s">
        <v>46</v>
      </c>
      <c s="6" r="B15" t="n">
        <v>3427580</v>
      </c>
      <c s="6" r="C15" t="n">
        <v>3119618</v>
      </c>
    </row>
    <row spans="1:3" r="16">
      <c s="4" r="A16" t="s">
        <v>47</v>
      </c>
      <c s="6" r="B16" t="n">
        <v>487003</v>
      </c>
      <c s="6" r="C16" t="n">
        <v>538758</v>
      </c>
    </row>
    <row spans="1:3" r="17">
      <c s="4" r="A17" t="s">
        <v>48</v>
      </c>
      <c s="6" r="B17" t="n">
        <v>18063</v>
      </c>
      <c s="6" r="C17" t="n">
        <v>13303</v>
      </c>
    </row>
    <row spans="1:3" r="18">
      <c s="4" r="A18" t="s">
        <v>49</v>
      </c>
      <c s="6" r="B18" t="n">
        <v>0</v>
      </c>
      <c s="6" r="C18" t="n">
        <v>71447</v>
      </c>
    </row>
    <row spans="1:3" r="19">
      <c s="4" r="A19" t="s">
        <v>50</v>
      </c>
      <c s="6" r="B19" t="n">
        <v>3932646</v>
      </c>
      <c s="6" r="C19" t="n">
        <v>3743126</v>
      </c>
    </row>
    <row spans="1:3" r="20">
      <c s="4" r="A20" t="s">
        <v>51</v>
      </c>
      <c s="6" r="B20" t="n">
        <v>348608</v>
      </c>
      <c s="6" r="C20" t="n">
        <v>351576</v>
      </c>
    </row>
    <row spans="1:3" r="21">
      <c s="4" r="A21" t="s">
        <v>52</v>
      </c>
      <c s="6" r="B21" t="n">
        <v>71279</v>
      </c>
      <c s="6" r="C21" t="n">
        <v>81880</v>
      </c>
    </row>
    <row spans="1:3" r="22">
      <c s="4" r="A22" t="s">
        <v>53</v>
      </c>
      <c s="6" r="B22" t="n">
        <v>4352533</v>
      </c>
      <c s="6" r="C22" t="n">
        <v>4176582</v>
      </c>
    </row>
    <row spans="1:3" r="23">
      <c s="3" r="A23" t="s">
        <v>54</v>
      </c>
    </row>
    <row spans="1:3" r="24">
      <c s="4" r="A24" t="s">
        <v>55</v>
      </c>
      <c s="6" r="B24" t="n">
        <v>89</v>
      </c>
      <c s="6" r="C24" t="n">
        <v>89</v>
      </c>
    </row>
    <row spans="1:3" r="25">
      <c s="4" r="A25" t="s">
        <v>56</v>
      </c>
      <c s="6" r="B25" t="n">
        <v>682227</v>
      </c>
      <c s="6" r="C25" t="n">
        <v>679973</v>
      </c>
    </row>
    <row spans="1:3" r="26">
      <c s="4" r="A26" t="s">
        <v>57</v>
      </c>
      <c s="6" r="B26" t="n">
        <v>-1077434</v>
      </c>
      <c s="6" r="C26" t="n">
        <v>-939143</v>
      </c>
    </row>
    <row spans="1:3" r="27">
      <c s="4" r="A27" t="s">
        <v>58</v>
      </c>
      <c s="6" r="B27" t="n">
        <v>2434198</v>
      </c>
      <c s="6" r="C27" t="n">
        <v>2168462</v>
      </c>
    </row>
    <row spans="1:3" r="28">
      <c s="4" r="A28" t="s">
        <v>59</v>
      </c>
      <c s="6" r="B28" t="n">
        <v>-33325</v>
      </c>
      <c s="6" r="C28" t="n">
        <v>50762</v>
      </c>
    </row>
    <row spans="1:3" r="29">
      <c s="4" r="A29" t="s">
        <v>60</v>
      </c>
      <c s="6" r="B29" t="n">
        <v>2005755</v>
      </c>
      <c s="6" r="C29" t="n">
        <v>1960143</v>
      </c>
    </row>
    <row spans="1:3" r="30">
      <c s="4" r="A30" t="s">
        <v>61</v>
      </c>
      <c s="7" r="B30" t="n">
        <v>6358288</v>
      </c>
      <c s="7" r="C30" t="n">
        <v>6136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5</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219</v>
      </c>
      <c s="4" r="B9" t="s">
        <v>220</v>
      </c>
    </row>
    <row spans="1:2" r="10">
      <c s="4" r="A10" t="s">
        <v>221</v>
      </c>
      <c s="4" r="B10" t="s">
        <v>222</v>
      </c>
    </row>
    <row spans="1:2" r="11">
      <c s="4" r="A11" t="s">
        <v>36</v>
      </c>
      <c s="4" r="B11" t="s">
        <v>223</v>
      </c>
    </row>
    <row spans="1:2" r="12">
      <c s="4" r="A12" t="s">
        <v>224</v>
      </c>
      <c s="4" r="B12" t="s">
        <v>225</v>
      </c>
    </row>
    <row spans="1:2" r="13">
      <c s="4" r="A13" t="s">
        <v>226</v>
      </c>
      <c s="4" r="B13" t="s">
        <v>227</v>
      </c>
    </row>
    <row spans="1:2" r="14">
      <c s="4" r="A14" t="s">
        <v>228</v>
      </c>
      <c s="4" r="B14" t="s">
        <v>229</v>
      </c>
    </row>
    <row spans="1:2" r="15">
      <c s="4" r="A15" t="s">
        <v>230</v>
      </c>
      <c s="4" r="B15" t="s">
        <v>231</v>
      </c>
    </row>
    <row spans="1:2" r="16">
      <c s="4" r="A16" t="s">
        <v>41</v>
      </c>
      <c s="4" r="B16" t="s">
        <v>232</v>
      </c>
    </row>
    <row spans="1:2" r="17">
      <c s="4" r="A17" t="s">
        <v>233</v>
      </c>
      <c s="4" r="B17" t="s">
        <v>234</v>
      </c>
    </row>
    <row spans="1:2" r="18">
      <c s="4" r="A18" t="s">
        <v>235</v>
      </c>
      <c s="4" r="B18" t="s">
        <v>236</v>
      </c>
    </row>
    <row spans="1:2" r="19">
      <c s="4" r="A19" t="s">
        <v>178</v>
      </c>
      <c s="4" r="B19" t="s">
        <v>237</v>
      </c>
    </row>
    <row spans="1:2" r="20">
      <c s="4" r="A20" t="s">
        <v>238</v>
      </c>
      <c s="4" r="B20" t="s">
        <v>239</v>
      </c>
    </row>
    <row spans="1:2" r="21">
      <c s="4" r="A21" t="s">
        <v>240</v>
      </c>
      <c s="4" r="B21" t="s">
        <v>241</v>
      </c>
    </row>
    <row spans="1:2" r="22">
      <c s="4" r="A22" t="s">
        <v>242</v>
      </c>
      <c s="4" r="B22" t="s">
        <v>243</v>
      </c>
    </row>
    <row spans="1:2" r="23">
      <c s="4" r="A23" t="s">
        <v>244</v>
      </c>
      <c s="4" r="B23" t="s">
        <v>245</v>
      </c>
    </row>
    <row spans="1:2" r="24">
      <c s="4" r="A24" t="s">
        <v>246</v>
      </c>
      <c s="4" r="B24" t="s">
        <v>247</v>
      </c>
    </row>
    <row spans="1:2" r="25">
      <c s="4" r="A25" t="s">
        <v>248</v>
      </c>
      <c s="4" r="B25" t="s">
        <v>249</v>
      </c>
    </row>
    <row spans="1:2" r="26">
      <c s="4" r="A26" t="s">
        <v>250</v>
      </c>
      <c s="4" r="B26" t="s">
        <v>251</v>
      </c>
    </row>
    <row spans="1:2" r="27">
      <c s="4" r="A27" t="s">
        <v>252</v>
      </c>
      <c s="4" r="B27" t="s">
        <v>253</v>
      </c>
    </row>
    <row spans="1:2" r="28">
      <c s="4" r="A28" t="s">
        <v>254</v>
      </c>
      <c s="4" r="B28" t="s">
        <v>255</v>
      </c>
    </row>
    <row spans="1:2" r="29">
      <c s="4" r="A29" t="s">
        <v>256</v>
      </c>
      <c s="4" r="B29" t="s">
        <v>257</v>
      </c>
    </row>
    <row spans="1:2" r="30">
      <c s="4" r="A30" t="s">
        <v>258</v>
      </c>
      <c s="4" r="B30"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4</v>
      </c>
      <c s="2" r="B1" t="s">
        <v>1</v>
      </c>
    </row>
    <row spans="1:2" r="2">
      <c s="2" r="B2" t="s">
        <v>2</v>
      </c>
    </row>
    <row spans="1:2" r="3">
      <c s="3" r="A3" t="s">
        <v>159</v>
      </c>
    </row>
    <row spans="1:2" r="4">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7</v>
      </c>
      <c s="2" r="B1" t="s">
        <v>1</v>
      </c>
    </row>
    <row spans="1:2" r="2">
      <c s="2" r="B2" t="s">
        <v>2</v>
      </c>
    </row>
    <row spans="1:2" r="3">
      <c s="3" r="A3" t="s">
        <v>163</v>
      </c>
    </row>
    <row spans="1:2" r="4">
      <c s="4" r="A4" t="s">
        <v>1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2</v>
      </c>
    </row>
    <row spans="1:2" r="3">
      <c s="3" r="A3" t="s">
        <v>166</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2</v>
      </c>
      <c s="2" r="B1" t="s">
        <v>2</v>
      </c>
      <c s="2" r="C1" t="s">
        <v>32</v>
      </c>
    </row>
    <row spans="1:3" r="2">
      <c s="3" r="A2" t="s">
        <v>63</v>
      </c>
    </row>
    <row spans="1:3" r="3">
      <c s="4" r="A3" t="s">
        <v>64</v>
      </c>
      <c s="7" r="B3" t="n">
        <v>45875</v>
      </c>
      <c s="7" r="C3" t="n">
        <v>50143</v>
      </c>
    </row>
    <row spans="1:3" r="4">
      <c s="4" r="A4" t="s">
        <v>65</v>
      </c>
      <c s="8" r="B4" t="n">
        <v>0.0015</v>
      </c>
      <c s="8" r="C4" t="n">
        <v>0.0015</v>
      </c>
    </row>
    <row spans="1:3" r="5">
      <c s="4" r="A5" t="s">
        <v>66</v>
      </c>
      <c s="6" r="B5" t="n">
        <v>200000000</v>
      </c>
      <c s="6" r="C5" t="n">
        <v>200000000</v>
      </c>
    </row>
    <row spans="1:3" r="6">
      <c s="4" r="A6" t="s">
        <v>67</v>
      </c>
      <c s="6" r="B6" t="n">
        <v>35082183</v>
      </c>
      <c s="6" r="C6" t="n">
        <v>37379516</v>
      </c>
    </row>
    <row spans="1:3" r="7">
      <c s="4" r="A7" t="s">
        <v>68</v>
      </c>
      <c s="6" r="B7" t="n">
        <v>59245585</v>
      </c>
      <c s="6" r="C7" t="n">
        <v>59245585</v>
      </c>
    </row>
    <row spans="1:3" r="8">
      <c s="4" r="A8" t="s">
        <v>69</v>
      </c>
      <c s="6" r="B8" t="n">
        <v>24163402</v>
      </c>
      <c s="6" r="C8" t="n">
        <v>21866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75</v>
      </c>
      <c s="2" r="B1" t="s">
        <v>1</v>
      </c>
    </row>
    <row spans="1:2" r="2">
      <c s="2" r="B2" t="s">
        <v>2</v>
      </c>
    </row>
    <row spans="1:2" r="3">
      <c s="3" r="A3" t="s">
        <v>172</v>
      </c>
    </row>
    <row spans="1:2" r="4">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78</v>
      </c>
      <c s="2" r="B1" t="s">
        <v>1</v>
      </c>
    </row>
    <row spans="1:2" r="2">
      <c s="2" r="B2" t="s">
        <v>2</v>
      </c>
    </row>
    <row spans="1:2" r="3">
      <c s="3" r="A3" t="s">
        <v>176</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83</v>
      </c>
      <c s="2" r="B1" t="s">
        <v>1</v>
      </c>
    </row>
    <row spans="1:2" r="2">
      <c s="2" r="B2" t="s">
        <v>2</v>
      </c>
    </row>
    <row spans="1:2" r="3">
      <c s="3" r="A3" t="s">
        <v>179</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94</v>
      </c>
      <c s="2" r="B1" t="s">
        <v>1</v>
      </c>
    </row>
    <row spans="1:2" r="2">
      <c s="2" r="B2" t="s">
        <v>2</v>
      </c>
    </row>
    <row spans="1:2" r="3">
      <c s="3" r="A3" t="s">
        <v>182</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1</v>
      </c>
      <c s="2" r="B1" t="s">
        <v>1</v>
      </c>
    </row>
    <row spans="1:2" r="2">
      <c s="2" r="B2" t="s">
        <v>2</v>
      </c>
    </row>
    <row spans="1:2" r="3">
      <c s="3" r="A3" t="s">
        <v>185</v>
      </c>
    </row>
    <row spans="1:2" r="4">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04</v>
      </c>
      <c s="2" r="B1" t="s">
        <v>1</v>
      </c>
    </row>
    <row spans="1:2" r="2">
      <c s="2" r="B2" t="s">
        <v>2</v>
      </c>
    </row>
    <row spans="1:2" r="3">
      <c s="3" r="A3" t="s">
        <v>188</v>
      </c>
    </row>
    <row spans="1:2" r="4">
      <c s="4" r="A4" t="s">
        <v>305</v>
      </c>
      <c s="4" r="B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7</v>
      </c>
      <c s="2" r="B1" t="s">
        <v>1</v>
      </c>
    </row>
    <row spans="1:2" r="2">
      <c s="2" r="B2" t="s">
        <v>2</v>
      </c>
    </row>
    <row spans="1:2" r="3">
      <c s="3" r="A3" t="s">
        <v>195</v>
      </c>
    </row>
    <row spans="1:2" r="4">
      <c s="4" r="A4" t="s">
        <v>308</v>
      </c>
      <c s="4" r="B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10</v>
      </c>
      <c s="2" r="B1" t="s">
        <v>1</v>
      </c>
    </row>
    <row spans="1:2" r="2">
      <c s="2" r="B2" t="s">
        <v>2</v>
      </c>
    </row>
    <row spans="1:2" r="3">
      <c s="3" r="A3" t="s">
        <v>198</v>
      </c>
    </row>
    <row spans="1:2" r="4">
      <c s="4" r="A4" t="s">
        <v>311</v>
      </c>
      <c s="4" r="B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3</v>
      </c>
      <c s="2" r="B1" t="s">
        <v>1</v>
      </c>
    </row>
    <row spans="1:2" r="2">
      <c s="2" r="B2" t="s">
        <v>2</v>
      </c>
    </row>
    <row spans="1:2" r="3">
      <c s="3" r="A3" t="s">
        <v>201</v>
      </c>
    </row>
    <row spans="1:2" r="4">
      <c s="4" r="A4" t="s">
        <v>314</v>
      </c>
      <c s="4" r="B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6</v>
      </c>
      <c s="2" r="B1" t="s">
        <v>1</v>
      </c>
    </row>
    <row spans="1:4" r="2">
      <c s="2" r="B2" t="s">
        <v>2</v>
      </c>
      <c s="2" r="C2" t="s">
        <v>32</v>
      </c>
      <c s="2" r="D2" t="s">
        <v>71</v>
      </c>
    </row>
    <row spans="1:4" r="3">
      <c s="3" r="A3" t="s">
        <v>155</v>
      </c>
    </row>
    <row spans="1:4" r="4">
      <c s="4" r="A4" t="s">
        <v>317</v>
      </c>
      <c s="7" r="B4" t="n">
        <v>23</v>
      </c>
      <c s="7" r="C4" t="n">
        <v>23</v>
      </c>
      <c s="7" r="D4" t="n">
        <v>23</v>
      </c>
    </row>
    <row spans="1:4" r="5">
      <c s="4" r="A5" t="s">
        <v>318</v>
      </c>
      <c s="4" r="B5" t="s">
        <v>319</v>
      </c>
    </row>
    <row spans="1:4" r="6">
      <c s="4" r="A6" t="s">
        <v>320</v>
      </c>
    </row>
    <row spans="1:4" r="7">
      <c s="3" r="A7" t="s">
        <v>155</v>
      </c>
    </row>
    <row spans="1:4" r="8">
      <c s="4" r="A8" t="s">
        <v>321</v>
      </c>
      <c s="4" r="B8" t="s">
        <v>322</v>
      </c>
    </row>
    <row spans="1:4" r="9">
      <c s="4" r="A9" t="s">
        <v>323</v>
      </c>
    </row>
    <row spans="1:4" r="10">
      <c s="3" r="A10" t="s">
        <v>155</v>
      </c>
    </row>
    <row spans="1:4" r="11">
      <c s="4" r="A11" t="s">
        <v>321</v>
      </c>
      <c s="4" r="B11"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0</v>
      </c>
      <c s="2" r="B1" t="s">
        <v>1</v>
      </c>
    </row>
    <row spans="1:4" r="2">
      <c s="2" r="B2" t="s">
        <v>2</v>
      </c>
      <c s="2" r="C2" t="s">
        <v>32</v>
      </c>
      <c s="2" r="D2" t="s">
        <v>71</v>
      </c>
    </row>
    <row spans="1:4" r="3">
      <c s="4" r="A3" t="s">
        <v>72</v>
      </c>
      <c s="7" r="B3" t="n">
        <v>26379783</v>
      </c>
      <c s="7" r="C3" t="n">
        <v>27670632</v>
      </c>
      <c s="7" r="D3" t="n">
        <v>26821904</v>
      </c>
    </row>
    <row spans="1:4" r="4">
      <c s="4" r="A4" t="s">
        <v>73</v>
      </c>
      <c s="6" r="B4" t="n">
        <v>25093122</v>
      </c>
      <c s="6" r="C4" t="n">
        <v>26276678</v>
      </c>
      <c s="6" r="D4" t="n">
        <v>25459558</v>
      </c>
    </row>
    <row spans="1:4" r="5">
      <c s="4" r="A5" t="s">
        <v>74</v>
      </c>
      <c s="6" r="B5" t="n">
        <v>1286661</v>
      </c>
      <c s="6" r="C5" t="n">
        <v>1393954</v>
      </c>
      <c s="6" r="D5" t="n">
        <v>1362346</v>
      </c>
    </row>
    <row spans="1:4" r="6">
      <c s="3" r="A6" t="s">
        <v>75</v>
      </c>
    </row>
    <row spans="1:4" r="7">
      <c s="4" r="A7" t="s">
        <v>76</v>
      </c>
      <c s="6" r="B7" t="n">
        <v>990934</v>
      </c>
      <c s="6" r="C7" t="n">
        <v>1114234</v>
      </c>
      <c s="6" r="D7" t="n">
        <v>1116553</v>
      </c>
    </row>
    <row spans="1:4" r="8">
      <c s="4" r="A8" t="s">
        <v>77</v>
      </c>
      <c s="6" r="B8" t="n">
        <v>-98433</v>
      </c>
      <c s="6" r="C8" t="n">
        <v>-5059</v>
      </c>
      <c s="6" r="D8" t="n">
        <v>-35511</v>
      </c>
    </row>
    <row spans="1:4" r="9">
      <c s="4" r="A9" t="s">
        <v>78</v>
      </c>
      <c s="6" r="B9" t="n">
        <v>829</v>
      </c>
      <c s="6" r="C9" t="n">
        <v>22043</v>
      </c>
      <c s="6" r="D9" t="n">
        <v>53791</v>
      </c>
    </row>
    <row spans="1:4" r="10">
      <c s="4" r="A10" t="s">
        <v>79</v>
      </c>
      <c s="6" r="B10" t="n">
        <v>699</v>
      </c>
      <c s="6" r="C10" t="n">
        <v>1330</v>
      </c>
      <c s="6" r="D10" t="n">
        <v>0</v>
      </c>
    </row>
    <row spans="1:4" r="11">
      <c s="4" r="A11" t="s">
        <v>80</v>
      </c>
      <c s="6" r="B11" t="n">
        <v>-8796</v>
      </c>
      <c s="6" r="C11" t="n">
        <v>-6229</v>
      </c>
      <c s="6" r="D11" t="n">
        <v>0</v>
      </c>
    </row>
    <row spans="1:4" r="12">
      <c s="4" r="A12" t="s">
        <v>81</v>
      </c>
      <c s="6" r="B12" t="n">
        <v>885233</v>
      </c>
      <c s="6" r="C12" t="n">
        <v>1126319</v>
      </c>
      <c s="6" r="D12" t="n">
        <v>1134833</v>
      </c>
    </row>
    <row spans="1:4" r="13">
      <c s="4" r="A13" t="s">
        <v>82</v>
      </c>
      <c s="6" r="B13" t="n">
        <v>401428</v>
      </c>
      <c s="6" r="C13" t="n">
        <v>267635</v>
      </c>
      <c s="6" r="D13" t="n">
        <v>227513</v>
      </c>
    </row>
    <row spans="1:4" r="14">
      <c s="4" r="A14" t="s">
        <v>83</v>
      </c>
      <c s="6" r="B14" t="n">
        <v>14488</v>
      </c>
      <c s="6" r="C14" t="n">
        <v>26548</v>
      </c>
      <c s="6" r="D14" t="n">
        <v>26606</v>
      </c>
    </row>
    <row spans="1:4" r="15">
      <c s="4" r="A15" t="s">
        <v>84</v>
      </c>
      <c s="6" r="B15" t="n">
        <v>4522</v>
      </c>
      <c s="6" r="C15" t="n">
        <v>1903</v>
      </c>
      <c s="6" r="D15" t="n">
        <v>-3402</v>
      </c>
    </row>
    <row spans="1:4" r="16">
      <c s="4" r="A16" t="s">
        <v>85</v>
      </c>
      <c s="6" r="B16" t="n">
        <v>382418</v>
      </c>
      <c s="6" r="C16" t="n">
        <v>239184</v>
      </c>
      <c s="6" r="D16" t="n">
        <v>204309</v>
      </c>
    </row>
    <row spans="1:4" r="17">
      <c s="4" r="A17" t="s">
        <v>86</v>
      </c>
      <c s="6" r="B17" t="n">
        <v>116682</v>
      </c>
      <c s="6" r="C17" t="n">
        <v>64012</v>
      </c>
      <c s="6" r="D17" t="n">
        <v>24377</v>
      </c>
    </row>
    <row spans="1:4" r="18">
      <c s="4" r="A18" t="s">
        <v>87</v>
      </c>
      <c s="7" r="B18" t="n">
        <v>265736</v>
      </c>
      <c s="7" r="C18" t="n">
        <v>175172</v>
      </c>
      <c s="7" r="D18" t="n">
        <v>179932</v>
      </c>
    </row>
    <row spans="1:4" r="19">
      <c s="3" r="A19" t="s">
        <v>88</v>
      </c>
    </row>
    <row spans="1:4" r="20">
      <c s="4" r="A20" t="s">
        <v>89</v>
      </c>
      <c s="9" r="B20" t="n">
        <v>7.4</v>
      </c>
      <c s="9" r="C20" t="n">
        <v>4.59</v>
      </c>
      <c s="9" r="D20" t="n">
        <v>4.73</v>
      </c>
    </row>
    <row spans="1:4" r="21">
      <c s="4" r="A21" t="s">
        <v>90</v>
      </c>
      <c s="9" r="B21" t="n">
        <v>7.36</v>
      </c>
      <c s="9" r="C21" t="n">
        <v>4.57</v>
      </c>
      <c s="9" r="D21" t="n">
        <v>4.71</v>
      </c>
    </row>
    <row spans="1:4" r="22">
      <c s="3" r="A22" t="s">
        <v>91</v>
      </c>
    </row>
    <row spans="1:4" r="23">
      <c s="4" r="A23" t="s">
        <v>92</v>
      </c>
      <c s="6" r="B23" t="n">
        <v>35898</v>
      </c>
      <c s="6" r="C23" t="n">
        <v>38172</v>
      </c>
      <c s="6" r="D23" t="n">
        <v>38020</v>
      </c>
    </row>
    <row spans="1:4" r="24">
      <c s="4" r="A24" t="s">
        <v>93</v>
      </c>
      <c s="6" r="B24" t="n">
        <v>36097</v>
      </c>
      <c s="6" r="C24" t="n">
        <v>38354</v>
      </c>
      <c s="6" r="D24" t="n">
        <v>38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325</v>
      </c>
      <c s="2" r="B1" t="s">
        <v>1</v>
      </c>
    </row>
    <row spans="1:2" r="2">
      <c s="2" r="B2" t="s">
        <v>2</v>
      </c>
    </row>
    <row spans="1:2" r="3">
      <c s="4" r="A3" t="s">
        <v>326</v>
      </c>
    </row>
    <row spans="1:2" r="4">
      <c s="3" r="A4" t="s">
        <v>261</v>
      </c>
    </row>
    <row spans="1:2" r="5">
      <c s="4" r="A5" t="s">
        <v>327</v>
      </c>
      <c s="4" r="B5" t="s">
        <v>328</v>
      </c>
    </row>
    <row spans="1:2" r="6">
      <c s="4" r="A6" t="s">
        <v>329</v>
      </c>
    </row>
    <row spans="1:2" r="7">
      <c s="3" r="A7" t="s">
        <v>261</v>
      </c>
    </row>
    <row spans="1:2" r="8">
      <c s="4" r="A8" t="s">
        <v>327</v>
      </c>
      <c s="4" r="B8" t="s">
        <v>330</v>
      </c>
    </row>
    <row spans="1:2" r="9">
      <c s="4" r="A9" t="s">
        <v>331</v>
      </c>
    </row>
    <row spans="1:2" r="10">
      <c s="3" r="A10" t="s">
        <v>261</v>
      </c>
    </row>
    <row spans="1:2" r="11">
      <c s="4" r="A11" t="s">
        <v>327</v>
      </c>
      <c s="4" r="B11" t="s">
        <v>324</v>
      </c>
    </row>
    <row spans="1:2" r="12">
      <c s="4" r="A12" t="s">
        <v>332</v>
      </c>
    </row>
    <row spans="1:2" r="13">
      <c s="3" r="A13" t="s">
        <v>261</v>
      </c>
    </row>
    <row spans="1:2" r="14">
      <c s="4" r="A14" t="s">
        <v>327</v>
      </c>
      <c s="4" r="B14" t="s">
        <v>322</v>
      </c>
    </row>
    <row spans="1:2" r="15">
      <c s="4" r="A15" t="s">
        <v>333</v>
      </c>
    </row>
    <row spans="1:2" r="16">
      <c s="3" r="A16" t="s">
        <v>261</v>
      </c>
    </row>
    <row spans="1:2" r="17">
      <c s="4" r="A17" t="s">
        <v>327</v>
      </c>
      <c s="4" r="B17" t="s">
        <v>324</v>
      </c>
    </row>
    <row spans="1:2" r="18">
      <c s="4" r="A18" t="s">
        <v>334</v>
      </c>
    </row>
    <row spans="1:2" r="19">
      <c s="3" r="A19" t="s">
        <v>261</v>
      </c>
    </row>
    <row spans="1:2" r="20">
      <c s="4" r="A20" t="s">
        <v>327</v>
      </c>
      <c s="4" r="B20"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5</v>
      </c>
      <c s="2" r="B1" t="s">
        <v>1</v>
      </c>
    </row>
    <row spans="1:4" r="2">
      <c s="2" r="B2" t="s">
        <v>2</v>
      </c>
      <c s="2" r="C2" t="s">
        <v>32</v>
      </c>
      <c s="2" r="D2" t="s">
        <v>71</v>
      </c>
    </row>
    <row spans="1:4" r="3">
      <c s="4" r="A3" t="s">
        <v>336</v>
      </c>
    </row>
    <row spans="1:4" r="4">
      <c s="3" r="A4" t="s">
        <v>337</v>
      </c>
    </row>
    <row spans="1:4" r="5">
      <c s="4" r="A5" t="s">
        <v>338</v>
      </c>
      <c s="4" r="B5" t="s">
        <v>339</v>
      </c>
      <c s="4" r="C5" t="s">
        <v>340</v>
      </c>
      <c s="4" r="D5" t="s">
        <v>341</v>
      </c>
    </row>
    <row spans="1:4" r="6">
      <c s="4" r="A6" t="s">
        <v>342</v>
      </c>
    </row>
    <row spans="1:4" r="7">
      <c s="3" r="A7" t="s">
        <v>337</v>
      </c>
    </row>
    <row spans="1:4" r="8">
      <c s="4" r="A8" t="s">
        <v>338</v>
      </c>
      <c s="4" r="B8" t="s">
        <v>343</v>
      </c>
      <c s="4" r="C8" t="s">
        <v>344</v>
      </c>
      <c s="4" r="D8" t="s">
        <v>3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2</v>
      </c>
    </row>
    <row spans="1:3" r="2">
      <c s="3" r="A2" t="s">
        <v>347</v>
      </c>
    </row>
    <row spans="1:3" r="3">
      <c s="4" r="A3" t="s">
        <v>348</v>
      </c>
      <c s="10" r="B3" t="n">
        <v>197.7</v>
      </c>
      <c s="10" r="C3" t="n">
        <v>197.4</v>
      </c>
    </row>
    <row spans="1:3" r="4">
      <c s="4" r="A4" t="s">
        <v>349</v>
      </c>
      <c s="11" r="B4" t="n">
        <v>27.8</v>
      </c>
      <c s="11" r="C4" t="n">
        <v>37.8</v>
      </c>
    </row>
    <row spans="1:3" r="5">
      <c s="4" r="A5" t="s">
        <v>350</v>
      </c>
    </row>
    <row spans="1:3" r="6">
      <c s="3" r="A6" t="s">
        <v>347</v>
      </c>
    </row>
    <row spans="1:3" r="7">
      <c s="4" r="A7" t="s">
        <v>351</v>
      </c>
      <c s="10" r="B7" t="n">
        <v>4.6</v>
      </c>
      <c s="10" r="C7" t="n">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352</v>
      </c>
      <c s="2" r="B1" t="s">
        <v>353</v>
      </c>
      <c s="2" r="G1" t="s">
        <v>1</v>
      </c>
    </row>
    <row spans="1:9" r="2">
      <c s="2" r="B2" t="s">
        <v>354</v>
      </c>
      <c s="2" r="C2" t="s">
        <v>32</v>
      </c>
      <c s="2" r="D2" t="s">
        <v>355</v>
      </c>
      <c s="2" r="E2" t="s">
        <v>356</v>
      </c>
      <c s="2" r="F2" t="s">
        <v>357</v>
      </c>
      <c s="2" r="G2" t="s">
        <v>2</v>
      </c>
      <c s="2" r="H2" t="s">
        <v>32</v>
      </c>
      <c s="2" r="I2" t="s">
        <v>71</v>
      </c>
    </row>
    <row spans="1:9" r="3">
      <c s="3" r="A3" t="s">
        <v>358</v>
      </c>
    </row>
    <row spans="1:9" r="4">
      <c s="4" r="A4" t="s">
        <v>359</v>
      </c>
      <c s="7" r="C4" t="n">
        <v>2300</v>
      </c>
      <c s="7" r="D4" t="n">
        <v>2100</v>
      </c>
      <c s="7" r="E4" t="n">
        <v>5400</v>
      </c>
      <c s="7" r="F4" t="n">
        <v>12200</v>
      </c>
      <c s="7" r="G4" t="n">
        <v>829</v>
      </c>
      <c s="7" r="H4" t="n">
        <v>22043</v>
      </c>
      <c s="7" r="I4" t="n">
        <v>53791</v>
      </c>
    </row>
    <row spans="1:9" r="5">
      <c s="4" r="A5" t="s">
        <v>360</v>
      </c>
      <c s="7" r="B5" t="n">
        <v>5100</v>
      </c>
      <c s="7" r="C5" t="n">
        <v>35400</v>
      </c>
      <c s="7" r="D5" t="n">
        <v>3000</v>
      </c>
      <c s="7" r="E5" t="n">
        <v>21500</v>
      </c>
      <c s="7" r="F5" t="n">
        <v>38500</v>
      </c>
      <c s="7" r="G5" t="n">
        <v>98433</v>
      </c>
      <c s="7" r="H5" t="n">
        <v>5059</v>
      </c>
      <c s="7" r="I5" t="n">
        <v>35511</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1</v>
      </c>
      <c s="2" r="B1" t="s">
        <v>1</v>
      </c>
    </row>
    <row spans="1:4" r="2">
      <c s="2" r="B2" t="s">
        <v>2</v>
      </c>
      <c s="2" r="C2" t="s">
        <v>32</v>
      </c>
      <c s="2" r="D2" t="s">
        <v>71</v>
      </c>
    </row>
    <row spans="1:4" r="3">
      <c s="3" r="A3" t="s">
        <v>155</v>
      </c>
    </row>
    <row spans="1:4" r="4">
      <c s="4" r="A4" t="s">
        <v>362</v>
      </c>
      <c s="10" r="B4" t="n">
        <v>554.2</v>
      </c>
      <c s="10" r="C4" t="n">
        <v>310.9</v>
      </c>
    </row>
    <row spans="1:4" r="5">
      <c s="4" r="A5" t="s">
        <v>363</v>
      </c>
      <c s="10" r="B5" t="n">
        <v>4.4</v>
      </c>
      <c s="10" r="C5" t="n">
        <v>4.4</v>
      </c>
      <c s="10" r="D5" t="n">
        <v>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64</v>
      </c>
      <c s="2" r="B1" t="s">
        <v>353</v>
      </c>
      <c s="2" r="J1" t="s">
        <v>1</v>
      </c>
    </row>
    <row spans="1:12" r="2">
      <c s="2" r="B2" t="s">
        <v>2</v>
      </c>
      <c s="2" r="C2" t="s">
        <v>354</v>
      </c>
      <c s="2" r="D2" t="s">
        <v>4</v>
      </c>
      <c s="2" r="E2" t="s">
        <v>365</v>
      </c>
      <c s="2" r="F2" t="s">
        <v>32</v>
      </c>
      <c s="2" r="G2" t="s">
        <v>355</v>
      </c>
      <c s="2" r="H2" t="s">
        <v>356</v>
      </c>
      <c s="2" r="I2" t="s">
        <v>357</v>
      </c>
      <c s="2" r="J2" t="s">
        <v>2</v>
      </c>
      <c s="2" r="K2" t="s">
        <v>32</v>
      </c>
      <c s="2" r="L2" t="s">
        <v>71</v>
      </c>
    </row>
    <row spans="1:12" r="3">
      <c s="3" r="A3" t="s">
        <v>366</v>
      </c>
    </row>
    <row spans="1:12" r="4">
      <c s="4" r="A4" t="s">
        <v>87</v>
      </c>
      <c s="7" r="J4" t="n">
        <v>265736</v>
      </c>
      <c s="7" r="K4" t="n">
        <v>175172</v>
      </c>
      <c s="7" r="L4" t="n">
        <v>179932</v>
      </c>
    </row>
    <row spans="1:12" r="5">
      <c s="4" r="A5" t="s">
        <v>367</v>
      </c>
      <c s="6" r="J5" t="n">
        <v>35898000</v>
      </c>
      <c s="6" r="K5" t="n">
        <v>38172000</v>
      </c>
      <c s="6" r="L5" t="n">
        <v>38020000</v>
      </c>
    </row>
    <row spans="1:12" r="6">
      <c s="4" r="A6" t="s">
        <v>368</v>
      </c>
      <c s="6" r="J6" t="n">
        <v>199000</v>
      </c>
      <c s="6" r="K6" t="n">
        <v>182000</v>
      </c>
      <c s="6" r="L6" t="n">
        <v>208000</v>
      </c>
    </row>
    <row spans="1:12" r="7">
      <c s="4" r="A7" t="s">
        <v>369</v>
      </c>
      <c s="6" r="J7" t="n">
        <v>0</v>
      </c>
      <c s="6" r="K7" t="n">
        <v>0</v>
      </c>
      <c s="6" r="L7" t="n">
        <v>6236</v>
      </c>
    </row>
    <row spans="1:12" r="8">
      <c s="4" r="A8" t="s">
        <v>370</v>
      </c>
      <c s="6" r="J8" t="n">
        <v>36097000</v>
      </c>
      <c s="6" r="K8" t="n">
        <v>38354000</v>
      </c>
      <c s="6" r="L8" t="n">
        <v>38228000</v>
      </c>
    </row>
    <row spans="1:12" r="9">
      <c s="4" r="A9" t="s">
        <v>371</v>
      </c>
      <c s="9" r="B9" t="n">
        <v>2.74</v>
      </c>
      <c s="9" r="C9" t="n">
        <v>1.19</v>
      </c>
      <c s="9" r="D9" t="n">
        <v>2.09</v>
      </c>
      <c s="9" r="E9" t="n">
        <v>1.39</v>
      </c>
      <c s="9" r="F9" t="n">
        <v>2.12</v>
      </c>
      <c s="9" r="G9" t="n">
        <v>1.09</v>
      </c>
      <c s="9" r="H9" t="n">
        <v>1.03</v>
      </c>
      <c s="9" r="I9" t="n">
        <v>0.35</v>
      </c>
      <c s="9" r="J9" t="n">
        <v>7.4</v>
      </c>
      <c s="9" r="K9" t="n">
        <v>4.59</v>
      </c>
      <c s="9" r="L9" t="n">
        <v>4.73</v>
      </c>
    </row>
    <row spans="1:12" r="10">
      <c s="4" r="A10" t="s">
        <v>372</v>
      </c>
      <c s="9" r="B10" t="n">
        <v>2.72</v>
      </c>
      <c s="9" r="C10" t="n">
        <v>1.18</v>
      </c>
      <c s="9" r="D10" t="n">
        <v>2.09</v>
      </c>
      <c s="9" r="E10" t="n">
        <v>1.38</v>
      </c>
      <c s="9" r="F10" t="n">
        <v>2.11</v>
      </c>
      <c s="9" r="G10" t="n">
        <v>1.09</v>
      </c>
      <c s="9" r="H10" t="n">
        <v>1.03</v>
      </c>
      <c s="9" r="I10" t="n">
        <v>0.35</v>
      </c>
      <c s="9" r="J10" t="n">
        <v>7.36</v>
      </c>
      <c s="9" r="K10" t="n">
        <v>4.57</v>
      </c>
      <c s="9" r="L10" t="n">
        <v>4.7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3</v>
      </c>
      <c s="2" r="B1" t="s">
        <v>1</v>
      </c>
    </row>
    <row spans="1:4" r="2">
      <c s="2" r="B2" t="s">
        <v>2</v>
      </c>
      <c s="2" r="C2" t="s">
        <v>32</v>
      </c>
      <c s="2" r="D2" t="s">
        <v>71</v>
      </c>
    </row>
    <row spans="1:4" r="3">
      <c s="3" r="A3" t="s">
        <v>261</v>
      </c>
    </row>
    <row spans="1:4" r="4">
      <c s="4" r="A4" t="s">
        <v>374</v>
      </c>
      <c s="7" r="B4" t="n">
        <v>356196</v>
      </c>
      <c s="7" r="C4" t="n">
        <v>371181</v>
      </c>
    </row>
    <row spans="1:4" r="5">
      <c s="4" r="A5" t="s">
        <v>375</v>
      </c>
      <c s="6" r="B5" t="n">
        <v>-290168</v>
      </c>
      <c s="6" r="C5" t="n">
        <v>-308077</v>
      </c>
    </row>
    <row spans="1:4" r="6">
      <c s="4" r="A6" t="s">
        <v>376</v>
      </c>
      <c s="6" r="B6" t="n">
        <v>66028</v>
      </c>
      <c s="6" r="C6" t="n">
        <v>63104</v>
      </c>
    </row>
    <row spans="1:4" r="7">
      <c s="4" r="A7" t="s">
        <v>377</v>
      </c>
      <c s="6" r="B7" t="n">
        <v>16300</v>
      </c>
      <c s="6" r="C7" t="n">
        <v>19200</v>
      </c>
      <c s="7" r="D7" t="n">
        <v>20200</v>
      </c>
    </row>
    <row spans="1:4" r="8">
      <c s="4" r="A8" t="s">
        <v>378</v>
      </c>
    </row>
    <row spans="1:4" r="9">
      <c s="3" r="A9" t="s">
        <v>261</v>
      </c>
    </row>
    <row spans="1:4" r="10">
      <c s="4" r="A10" t="s">
        <v>374</v>
      </c>
      <c s="6" r="B10" t="n">
        <v>3977</v>
      </c>
      <c s="6" r="C10" t="n">
        <v>4126</v>
      </c>
    </row>
    <row spans="1:4" r="11">
      <c s="4" r="A11" t="s">
        <v>379</v>
      </c>
    </row>
    <row spans="1:4" r="12">
      <c s="3" r="A12" t="s">
        <v>261</v>
      </c>
    </row>
    <row spans="1:4" r="13">
      <c s="4" r="A13" t="s">
        <v>374</v>
      </c>
      <c s="6" r="B13" t="n">
        <v>68377</v>
      </c>
      <c s="6" r="C13" t="n">
        <v>71808</v>
      </c>
    </row>
    <row spans="1:4" r="14">
      <c s="4" r="A14" t="s">
        <v>380</v>
      </c>
    </row>
    <row spans="1:4" r="15">
      <c s="3" r="A15" t="s">
        <v>261</v>
      </c>
    </row>
    <row spans="1:4" r="16">
      <c s="4" r="A16" t="s">
        <v>374</v>
      </c>
      <c s="7" r="B16" t="n">
        <v>283842</v>
      </c>
      <c s="7" r="C16" t="n">
        <v>2952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81</v>
      </c>
      <c s="2" r="B1" t="s">
        <v>1</v>
      </c>
    </row>
    <row spans="1:5" r="2">
      <c s="2" r="B2" t="s">
        <v>2</v>
      </c>
      <c s="2" r="C2" t="s">
        <v>32</v>
      </c>
      <c s="2" r="D2" t="s">
        <v>71</v>
      </c>
      <c s="2" r="E2" t="s">
        <v>382</v>
      </c>
    </row>
    <row spans="1:5" r="3">
      <c s="3" r="A3" t="s">
        <v>383</v>
      </c>
    </row>
    <row spans="1:5" r="4">
      <c s="4" r="A4" t="s">
        <v>41</v>
      </c>
      <c s="7" r="B4" t="n">
        <v>204114</v>
      </c>
      <c s="7" r="C4" t="n">
        <v>198565</v>
      </c>
    </row>
    <row spans="1:5" r="5">
      <c s="4" r="A5" t="s">
        <v>384</v>
      </c>
      <c s="6" r="B5" t="n">
        <v>29200</v>
      </c>
      <c s="6" r="C5" t="n">
        <v>10400</v>
      </c>
      <c s="7" r="D5" t="n">
        <v>19000</v>
      </c>
    </row>
    <row spans="1:5" r="6">
      <c s="4" r="A6" t="s">
        <v>385</v>
      </c>
      <c s="7" r="B6" t="n">
        <v>41000</v>
      </c>
      <c s="7" r="C6" t="n">
        <v>49500</v>
      </c>
      <c s="7" r="D6" t="n">
        <v>51800</v>
      </c>
    </row>
    <row spans="1:5" r="7">
      <c s="4" r="A7" t="s">
        <v>386</v>
      </c>
    </row>
    <row spans="1:5" r="8">
      <c s="3" r="A8" t="s">
        <v>383</v>
      </c>
    </row>
    <row spans="1:5" r="9">
      <c s="4" r="A9" t="s">
        <v>387</v>
      </c>
      <c s="7" r="E9" t="n">
        <v>14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88</v>
      </c>
      <c s="2" r="B1" t="s">
        <v>1</v>
      </c>
    </row>
    <row spans="1:2" r="2">
      <c s="2" r="B2" t="s">
        <v>389</v>
      </c>
    </row>
    <row spans="1:2" r="3">
      <c s="3" r="A3" t="s">
        <v>390</v>
      </c>
    </row>
    <row spans="1:2" r="4">
      <c s="4" r="A4" t="s">
        <v>391</v>
      </c>
      <c s="7" r="B4" t="n">
        <v>198565</v>
      </c>
    </row>
    <row spans="1:2" r="5">
      <c s="4" r="A5" t="s">
        <v>392</v>
      </c>
      <c s="6" r="B5" t="n">
        <v>14117</v>
      </c>
    </row>
    <row spans="1:2" r="6">
      <c s="4" r="A6" t="s">
        <v>97</v>
      </c>
      <c s="6" r="B6" t="n">
        <v>-8568</v>
      </c>
    </row>
    <row spans="1:2" r="7">
      <c s="4" r="A7" t="s">
        <v>393</v>
      </c>
      <c s="6" r="B7" t="n">
        <v>204114</v>
      </c>
    </row>
    <row spans="1:2" r="8">
      <c s="4" r="A8" t="s">
        <v>394</v>
      </c>
    </row>
    <row spans="1:2" r="9">
      <c s="3" r="A9" t="s">
        <v>390</v>
      </c>
    </row>
    <row spans="1:2" r="10">
      <c s="4" r="A10" t="s">
        <v>391</v>
      </c>
      <c s="6" r="B10" t="n">
        <v>5442</v>
      </c>
    </row>
    <row spans="1:2" r="11">
      <c s="4" r="A11" t="s">
        <v>392</v>
      </c>
      <c s="6" r="B11" t="n">
        <v>14117</v>
      </c>
    </row>
    <row spans="1:2" r="12">
      <c s="4" r="A12" t="s">
        <v>97</v>
      </c>
      <c s="6" r="B12" t="n">
        <v>0</v>
      </c>
    </row>
    <row spans="1:2" r="13">
      <c s="4" r="A13" t="s">
        <v>393</v>
      </c>
      <c s="6" r="B13" t="n">
        <v>19559</v>
      </c>
    </row>
    <row spans="1:2" r="14">
      <c s="4" r="A14" t="s">
        <v>395</v>
      </c>
    </row>
    <row spans="1:2" r="15">
      <c s="3" r="A15" t="s">
        <v>390</v>
      </c>
    </row>
    <row spans="1:2" r="16">
      <c s="4" r="A16" t="s">
        <v>391</v>
      </c>
      <c s="6" r="B16" t="n">
        <v>193123</v>
      </c>
    </row>
    <row spans="1:2" r="17">
      <c s="4" r="A17" t="s">
        <v>392</v>
      </c>
      <c s="6" r="B17" t="n">
        <v>0</v>
      </c>
    </row>
    <row spans="1:2" r="18">
      <c s="4" r="A18" t="s">
        <v>97</v>
      </c>
      <c s="6" r="B18" t="n">
        <v>-8568</v>
      </c>
    </row>
    <row spans="1:2" r="19">
      <c s="4" r="A19" t="s">
        <v>393</v>
      </c>
      <c s="7" r="B19" t="n">
        <v>184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32</v>
      </c>
    </row>
    <row spans="1:3" r="2">
      <c s="3" r="A2" t="s">
        <v>397</v>
      </c>
    </row>
    <row spans="1:3" r="3">
      <c s="4" r="A3" t="s">
        <v>398</v>
      </c>
      <c s="7" r="B3" t="n">
        <v>536498</v>
      </c>
      <c s="7" r="C3" t="n">
        <v>529247</v>
      </c>
    </row>
    <row spans="1:3" r="4">
      <c s="4" r="A4" t="s">
        <v>399</v>
      </c>
      <c s="6" r="B4" t="n">
        <v>377112</v>
      </c>
      <c s="6" r="C4" t="n">
        <v>352493</v>
      </c>
    </row>
    <row spans="1:3" r="5">
      <c s="4" r="A5" t="s">
        <v>42</v>
      </c>
      <c s="6" r="B5" t="n">
        <v>159386</v>
      </c>
      <c s="6" r="C5" t="n">
        <v>176754</v>
      </c>
    </row>
    <row spans="1:3" r="6">
      <c s="4" r="A6" t="s">
        <v>400</v>
      </c>
    </row>
    <row spans="1:3" r="7">
      <c s="3" r="A7" t="s">
        <v>397</v>
      </c>
    </row>
    <row spans="1:3" r="8">
      <c s="4" r="A8" t="s">
        <v>398</v>
      </c>
      <c s="6" r="B8" t="n">
        <v>308926</v>
      </c>
      <c s="6" r="C8" t="n">
        <v>307759</v>
      </c>
    </row>
    <row spans="1:3" r="9">
      <c s="4" r="A9" t="s">
        <v>399</v>
      </c>
      <c s="6" r="B9" t="n">
        <v>256145</v>
      </c>
      <c s="6" r="C9" t="n">
        <v>250987</v>
      </c>
    </row>
    <row spans="1:3" r="10">
      <c s="4" r="A10" t="s">
        <v>42</v>
      </c>
      <c s="6" r="B10" t="n">
        <v>52781</v>
      </c>
      <c s="6" r="C10" t="n">
        <v>56772</v>
      </c>
    </row>
    <row spans="1:3" r="11">
      <c s="4" r="A11" t="s">
        <v>401</v>
      </c>
    </row>
    <row spans="1:3" r="12">
      <c s="3" r="A12" t="s">
        <v>397</v>
      </c>
    </row>
    <row spans="1:3" r="13">
      <c s="4" r="A13" t="s">
        <v>398</v>
      </c>
      <c s="6" r="B13" t="n">
        <v>184894</v>
      </c>
      <c s="6" r="C13" t="n">
        <v>180659</v>
      </c>
    </row>
    <row spans="1:3" r="14">
      <c s="4" r="A14" t="s">
        <v>399</v>
      </c>
      <c s="6" r="B14" t="n">
        <v>95865</v>
      </c>
      <c s="6" r="C14" t="n">
        <v>82512</v>
      </c>
    </row>
    <row spans="1:3" r="15">
      <c s="4" r="A15" t="s">
        <v>42</v>
      </c>
      <c s="6" r="B15" t="n">
        <v>89029</v>
      </c>
      <c s="6" r="C15" t="n">
        <v>98147</v>
      </c>
    </row>
    <row spans="1:3" r="16">
      <c s="4" r="A16" t="s">
        <v>402</v>
      </c>
    </row>
    <row spans="1:3" r="17">
      <c s="3" r="A17" t="s">
        <v>397</v>
      </c>
    </row>
    <row spans="1:3" r="18">
      <c s="4" r="A18" t="s">
        <v>398</v>
      </c>
      <c s="6" r="B18" t="n">
        <v>26930</v>
      </c>
      <c s="6" r="C18" t="n">
        <v>28276</v>
      </c>
    </row>
    <row spans="1:3" r="19">
      <c s="4" r="A19" t="s">
        <v>399</v>
      </c>
      <c s="6" r="B19" t="n">
        <v>14613</v>
      </c>
      <c s="6" r="C19" t="n">
        <v>11032</v>
      </c>
    </row>
    <row spans="1:3" r="20">
      <c s="4" r="A20" t="s">
        <v>42</v>
      </c>
      <c s="6" r="B20" t="n">
        <v>12317</v>
      </c>
      <c s="6" r="C20" t="n">
        <v>17244</v>
      </c>
    </row>
    <row spans="1:3" r="21">
      <c s="4" r="A21" t="s">
        <v>403</v>
      </c>
    </row>
    <row spans="1:3" r="22">
      <c s="3" r="A22" t="s">
        <v>397</v>
      </c>
    </row>
    <row spans="1:3" r="23">
      <c s="4" r="A23" t="s">
        <v>398</v>
      </c>
      <c s="6" r="B23" t="n">
        <v>15748</v>
      </c>
      <c s="6" r="C23" t="n">
        <v>12553</v>
      </c>
    </row>
    <row spans="1:3" r="24">
      <c s="4" r="A24" t="s">
        <v>399</v>
      </c>
      <c s="6" r="B24" t="n">
        <v>10489</v>
      </c>
      <c s="6" r="C24" t="n">
        <v>7962</v>
      </c>
    </row>
    <row spans="1:3" r="25">
      <c s="4" r="A25" t="s">
        <v>42</v>
      </c>
      <c s="7" r="B25" t="n">
        <v>5259</v>
      </c>
      <c s="7" r="C25" t="n">
        <v>4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4</v>
      </c>
      <c s="2" r="B1" t="s">
        <v>1</v>
      </c>
    </row>
    <row spans="1:4" r="2">
      <c s="2" r="B2" t="s">
        <v>2</v>
      </c>
      <c s="2" r="C2" t="s">
        <v>32</v>
      </c>
      <c s="2" r="D2" t="s">
        <v>71</v>
      </c>
    </row>
    <row spans="1:4" r="3">
      <c s="3" r="A3" t="s">
        <v>95</v>
      </c>
    </row>
    <row spans="1:4" r="4">
      <c s="4" r="A4" t="s">
        <v>87</v>
      </c>
      <c s="7" r="B4" t="n">
        <v>265736</v>
      </c>
      <c s="7" r="C4" t="n">
        <v>175172</v>
      </c>
      <c s="7" r="D4" t="n">
        <v>179932</v>
      </c>
    </row>
    <row spans="1:4" r="5">
      <c s="3" r="A5" t="s">
        <v>96</v>
      </c>
    </row>
    <row spans="1:4" r="6">
      <c s="4" r="A6" t="s">
        <v>97</v>
      </c>
      <c s="6" r="B6" t="n">
        <v>-84087</v>
      </c>
      <c s="6" r="C6" t="n">
        <v>-273809</v>
      </c>
      <c s="6" r="D6" t="n">
        <v>-5536</v>
      </c>
    </row>
    <row spans="1:4" r="7">
      <c s="4" r="A7" t="s">
        <v>98</v>
      </c>
      <c s="7" r="B7" t="n">
        <v>181649</v>
      </c>
      <c s="7" r="C7" t="n">
        <v>-98637</v>
      </c>
      <c s="7" r="D7" t="n">
        <v>174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404</v>
      </c>
      <c s="2" r="B1" t="s">
        <v>389</v>
      </c>
    </row>
    <row spans="1:2" r="2">
      <c s="3" r="A2" t="s">
        <v>397</v>
      </c>
    </row>
    <row spans="1:2" r="3">
      <c s="6" r="A3" t="n">
        <v>2016</v>
      </c>
      <c s="7" r="B3" t="n">
        <v>38042</v>
      </c>
    </row>
    <row spans="1:2" r="4">
      <c s="6" r="A4" t="n">
        <v>2017</v>
      </c>
      <c s="6" r="B4" t="n">
        <v>33172</v>
      </c>
    </row>
    <row spans="1:2" r="5">
      <c s="6" r="A5" t="n">
        <v>2018</v>
      </c>
      <c s="6" r="B5" t="n">
        <v>25931</v>
      </c>
    </row>
    <row spans="1:2" r="6">
      <c s="6" r="A6" t="n">
        <v>2019</v>
      </c>
      <c s="6" r="B6" t="n">
        <v>17902</v>
      </c>
    </row>
    <row spans="1:2" r="7">
      <c s="6" r="A7" t="n">
        <v>2020</v>
      </c>
      <c s="6" r="B7" t="n">
        <v>15440</v>
      </c>
    </row>
    <row spans="1:2" r="8">
      <c s="4" r="A8" t="s">
        <v>400</v>
      </c>
    </row>
    <row spans="1:2" r="9">
      <c s="3" r="A9" t="s">
        <v>397</v>
      </c>
    </row>
    <row spans="1:2" r="10">
      <c s="6" r="A10" t="n">
        <v>2016</v>
      </c>
      <c s="6" r="B10" t="n">
        <v>16115</v>
      </c>
    </row>
    <row spans="1:2" r="11">
      <c s="6" r="A11" t="n">
        <v>2017</v>
      </c>
      <c s="6" r="B11" t="n">
        <v>13187</v>
      </c>
    </row>
    <row spans="1:2" r="12">
      <c s="6" r="A12" t="n">
        <v>2018</v>
      </c>
      <c s="6" r="B12" t="n">
        <v>9098</v>
      </c>
    </row>
    <row spans="1:2" r="13">
      <c s="6" r="A13" t="n">
        <v>2019</v>
      </c>
      <c s="6" r="B13" t="n">
        <v>5609</v>
      </c>
    </row>
    <row spans="1:2" r="14">
      <c s="6" r="A14" t="n">
        <v>2020</v>
      </c>
      <c s="6" r="B14" t="n">
        <v>3570</v>
      </c>
    </row>
    <row spans="1:2" r="15">
      <c s="4" r="A15" t="s">
        <v>403</v>
      </c>
    </row>
    <row spans="1:2" r="16">
      <c s="3" r="A16" t="s">
        <v>397</v>
      </c>
    </row>
    <row spans="1:2" r="17">
      <c s="6" r="A17" t="n">
        <v>2016</v>
      </c>
      <c s="6" r="B17" t="n">
        <v>21927</v>
      </c>
    </row>
    <row spans="1:2" r="18">
      <c s="6" r="A18" t="n">
        <v>2017</v>
      </c>
      <c s="6" r="B18" t="n">
        <v>19985</v>
      </c>
    </row>
    <row spans="1:2" r="19">
      <c s="6" r="A19" t="n">
        <v>2018</v>
      </c>
      <c s="6" r="B19" t="n">
        <v>16833</v>
      </c>
    </row>
    <row spans="1:2" r="20">
      <c s="6" r="A20" t="n">
        <v>2019</v>
      </c>
      <c s="6" r="B20" t="n">
        <v>12293</v>
      </c>
    </row>
    <row spans="1:2" r="21">
      <c s="6" r="A21" t="n">
        <v>2020</v>
      </c>
      <c s="7" r="B21" t="n">
        <v>118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5</v>
      </c>
      <c s="2" r="B1" t="s">
        <v>1</v>
      </c>
    </row>
    <row spans="1:4" r="2">
      <c s="2" r="B2" t="s">
        <v>2</v>
      </c>
      <c s="2" r="C2" t="s">
        <v>382</v>
      </c>
      <c s="2" r="D2" t="s">
        <v>406</v>
      </c>
    </row>
    <row spans="1:4" r="3">
      <c s="4" r="A3" t="s">
        <v>407</v>
      </c>
    </row>
    <row spans="1:4" r="4">
      <c s="3" r="A4" t="s">
        <v>408</v>
      </c>
    </row>
    <row spans="1:4" r="5">
      <c s="4" r="A5" t="s">
        <v>409</v>
      </c>
      <c s="10" r="D5" t="n">
        <v>4.2</v>
      </c>
    </row>
    <row spans="1:4" r="6">
      <c s="4" r="A6" t="s">
        <v>410</v>
      </c>
      <c s="11" r="D6" t="n">
        <v>2.5</v>
      </c>
    </row>
    <row spans="1:4" r="7">
      <c s="4" r="A7" t="s">
        <v>411</v>
      </c>
      <c s="10" r="B7" t="n">
        <v>2.1</v>
      </c>
    </row>
    <row spans="1:4" r="8">
      <c s="4" r="A8" t="s">
        <v>412</v>
      </c>
      <c s="6" r="D8" t="n">
        <v>4</v>
      </c>
    </row>
    <row spans="1:4" r="9">
      <c s="4" r="A9" t="s">
        <v>413</v>
      </c>
      <c s="10" r="D9" t="n">
        <v>6.7</v>
      </c>
    </row>
    <row spans="1:4" r="10">
      <c s="4" r="A10" t="s">
        <v>386</v>
      </c>
    </row>
    <row spans="1:4" r="11">
      <c s="3" r="A11" t="s">
        <v>408</v>
      </c>
    </row>
    <row spans="1:4" r="12">
      <c s="4" r="A12" t="s">
        <v>409</v>
      </c>
      <c s="10" r="C12" t="n">
        <v>14.5</v>
      </c>
    </row>
    <row spans="1:4" r="13">
      <c s="4" r="A13" t="s">
        <v>410</v>
      </c>
      <c s="11" r="C13" t="n">
        <v>14.1</v>
      </c>
    </row>
    <row spans="1:4" r="14">
      <c s="4" r="A14" t="s">
        <v>411</v>
      </c>
      <c s="10" r="B14" t="n">
        <v>27.8</v>
      </c>
    </row>
    <row spans="1:4" r="15">
      <c s="4" r="A15" t="s">
        <v>412</v>
      </c>
      <c s="11" r="C15" t="n">
        <v>0.3</v>
      </c>
    </row>
    <row spans="1:4" r="16">
      <c s="4" r="A16" t="s">
        <v>413</v>
      </c>
      <c s="10" r="C16" t="n">
        <v>1.1</v>
      </c>
    </row>
    <row spans="1:4" r="17">
      <c s="4" r="A17" t="s">
        <v>414</v>
      </c>
    </row>
    <row spans="1:4" r="18">
      <c s="3" r="A18" t="s">
        <v>408</v>
      </c>
    </row>
    <row spans="1:4" r="19">
      <c s="4" r="A19" t="s">
        <v>415</v>
      </c>
      <c s="4" r="B19" t="s">
        <v>416</v>
      </c>
    </row>
    <row spans="1:4" r="20">
      <c s="4" r="A20" t="s">
        <v>417</v>
      </c>
    </row>
    <row spans="1:4" r="21">
      <c s="3" r="A21" t="s">
        <v>408</v>
      </c>
    </row>
    <row spans="1:4" r="22">
      <c s="4" r="A22" t="s">
        <v>415</v>
      </c>
      <c s="4" r="B22" t="s">
        <v>322</v>
      </c>
    </row>
    <row spans="1:4" r="23">
      <c s="4" r="A23" t="s">
        <v>418</v>
      </c>
    </row>
    <row spans="1:4" r="24">
      <c s="3" r="A24" t="s">
        <v>408</v>
      </c>
    </row>
    <row spans="1:4" r="25">
      <c s="4" r="A25" t="s">
        <v>415</v>
      </c>
      <c s="4" r="B25"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2</v>
      </c>
      <c s="2" r="D2" t="s">
        <v>71</v>
      </c>
    </row>
    <row spans="1:4" r="3">
      <c s="3" r="A3" t="s">
        <v>172</v>
      </c>
    </row>
    <row spans="1:4" r="4">
      <c s="4" r="A4" t="s">
        <v>79</v>
      </c>
      <c s="7" r="B4" t="n">
        <v>699</v>
      </c>
      <c s="7" r="C4" t="n">
        <v>1330</v>
      </c>
      <c s="7" r="D4" t="n">
        <v>0</v>
      </c>
    </row>
    <row spans="1:4" r="5">
      <c s="4" r="A5" t="s">
        <v>420</v>
      </c>
      <c s="7" r="B5" t="n">
        <v>0</v>
      </c>
      <c s="7" r="C5" t="n">
        <v>55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1</v>
      </c>
      <c s="2" r="B1" t="s">
        <v>2</v>
      </c>
      <c s="2" r="C1" t="s">
        <v>32</v>
      </c>
      <c s="2" r="D1" t="s">
        <v>71</v>
      </c>
    </row>
    <row spans="1:4" r="2">
      <c s="3" r="A2" t="s">
        <v>422</v>
      </c>
    </row>
    <row spans="1:4" r="3">
      <c s="4" r="A3" t="s">
        <v>423</v>
      </c>
      <c s="7" r="B3" t="n">
        <v>0</v>
      </c>
      <c s="7" r="C3" t="n">
        <v>4247</v>
      </c>
      <c s="7" r="D3" t="n">
        <v>0</v>
      </c>
    </row>
    <row spans="1:4" r="4">
      <c s="4" r="A4" t="s">
        <v>424</v>
      </c>
      <c s="6" r="B4" t="n">
        <v>0</v>
      </c>
      <c s="6" r="C4" t="n">
        <v>101706</v>
      </c>
    </row>
    <row spans="1:4" r="5">
      <c s="4" r="A5" t="s">
        <v>425</v>
      </c>
      <c s="7" r="B5" t="n">
        <v>0</v>
      </c>
      <c s="6" r="C5" t="n">
        <v>71447</v>
      </c>
    </row>
    <row spans="1:4" r="6">
      <c s="4" r="A6" t="s">
        <v>34</v>
      </c>
    </row>
    <row spans="1:4" r="7">
      <c s="3" r="A7" t="s">
        <v>422</v>
      </c>
    </row>
    <row spans="1:4" r="8">
      <c s="4" r="A8" t="s">
        <v>423</v>
      </c>
      <c s="6" r="C8" t="n">
        <v>4247</v>
      </c>
    </row>
    <row spans="1:4" r="9">
      <c s="4" r="A9" t="s">
        <v>152</v>
      </c>
    </row>
    <row spans="1:4" r="10">
      <c s="3" r="A10" t="s">
        <v>422</v>
      </c>
    </row>
    <row spans="1:4" r="11">
      <c s="4" r="A11" t="s">
        <v>426</v>
      </c>
      <c s="6" r="C11" t="n">
        <v>42674</v>
      </c>
    </row>
    <row spans="1:4" r="12">
      <c s="4" r="A12" t="s">
        <v>36</v>
      </c>
    </row>
    <row spans="1:4" r="13">
      <c s="3" r="A13" t="s">
        <v>422</v>
      </c>
    </row>
    <row spans="1:4" r="14">
      <c s="4" r="A14" t="s">
        <v>427</v>
      </c>
      <c s="6" r="C14" t="n">
        <v>41650</v>
      </c>
    </row>
    <row spans="1:4" r="15">
      <c s="4" r="A15" t="s">
        <v>37</v>
      </c>
    </row>
    <row spans="1:4" r="16">
      <c s="3" r="A16" t="s">
        <v>422</v>
      </c>
    </row>
    <row spans="1:4" r="17">
      <c s="4" r="A17" t="s">
        <v>428</v>
      </c>
      <c s="6" r="C17" t="n">
        <v>8820</v>
      </c>
    </row>
    <row spans="1:4" r="18">
      <c s="4" r="A18" t="s">
        <v>40</v>
      </c>
    </row>
    <row spans="1:4" r="19">
      <c s="3" r="A19" t="s">
        <v>422</v>
      </c>
    </row>
    <row spans="1:4" r="20">
      <c s="4" r="A20" t="s">
        <v>429</v>
      </c>
      <c s="6" r="C20" t="n">
        <v>976</v>
      </c>
    </row>
    <row spans="1:4" r="21">
      <c s="4" r="A21" t="s">
        <v>43</v>
      </c>
    </row>
    <row spans="1:4" r="22">
      <c s="3" r="A22" t="s">
        <v>422</v>
      </c>
    </row>
    <row spans="1:4" r="23">
      <c s="4" r="A23" t="s">
        <v>430</v>
      </c>
      <c s="6" r="C23" t="n">
        <v>3339</v>
      </c>
    </row>
    <row spans="1:4" r="24">
      <c s="4" r="A24" t="s">
        <v>431</v>
      </c>
    </row>
    <row spans="1:4" r="25">
      <c s="3" r="A25" t="s">
        <v>422</v>
      </c>
    </row>
    <row spans="1:4" r="26">
      <c s="4" r="A26" t="s">
        <v>424</v>
      </c>
      <c s="6" r="C26" t="n">
        <v>101706</v>
      </c>
    </row>
    <row spans="1:4" r="27">
      <c s="4" r="A27" t="s">
        <v>46</v>
      </c>
    </row>
    <row spans="1:4" r="28">
      <c s="3" r="A28" t="s">
        <v>422</v>
      </c>
    </row>
    <row spans="1:4" r="29">
      <c s="4" r="A29" t="s">
        <v>432</v>
      </c>
      <c s="6" r="C29" t="n">
        <v>39816</v>
      </c>
    </row>
    <row spans="1:4" r="30">
      <c s="4" r="A30" t="s">
        <v>47</v>
      </c>
    </row>
    <row spans="1:4" r="31">
      <c s="3" r="A31" t="s">
        <v>422</v>
      </c>
    </row>
    <row spans="1:4" r="32">
      <c s="4" r="A32" t="s">
        <v>433</v>
      </c>
      <c s="6" r="C32" t="n">
        <v>2931</v>
      </c>
    </row>
    <row spans="1:4" r="33">
      <c s="4" r="A33" t="s">
        <v>48</v>
      </c>
    </row>
    <row spans="1:4" r="34">
      <c s="3" r="A34" t="s">
        <v>422</v>
      </c>
    </row>
    <row spans="1:4" r="35">
      <c s="4" r="A35" t="s">
        <v>434</v>
      </c>
      <c s="6" r="C35" t="n">
        <v>28639</v>
      </c>
    </row>
    <row spans="1:4" r="36">
      <c s="4" r="A36" t="s">
        <v>52</v>
      </c>
    </row>
    <row spans="1:4" r="37">
      <c s="3" r="A37" t="s">
        <v>422</v>
      </c>
    </row>
    <row spans="1:4" r="38">
      <c s="4" r="A38" t="s">
        <v>434</v>
      </c>
      <c s="6" r="C38" t="n">
        <v>61</v>
      </c>
    </row>
    <row spans="1:4" r="39">
      <c s="4" r="A39" t="s">
        <v>435</v>
      </c>
    </row>
    <row spans="1:4" r="40">
      <c s="3" r="A40" t="s">
        <v>422</v>
      </c>
    </row>
    <row spans="1:4" r="41">
      <c s="4" r="A41" t="s">
        <v>425</v>
      </c>
      <c s="7" r="C41" t="n">
        <v>714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6</v>
      </c>
      <c s="2" r="B1" t="s">
        <v>2</v>
      </c>
      <c s="2" r="C1" t="s">
        <v>32</v>
      </c>
      <c s="2" r="D1" t="s">
        <v>437</v>
      </c>
    </row>
    <row spans="1:4" r="2">
      <c s="3" r="A2" t="s">
        <v>438</v>
      </c>
    </row>
    <row spans="1:4" r="3">
      <c s="4" r="A3" t="s">
        <v>439</v>
      </c>
      <c s="7" r="B3" t="n">
        <v>0</v>
      </c>
      <c s="7" r="C3" t="n">
        <v>4262000</v>
      </c>
    </row>
    <row spans="1:4" r="4">
      <c s="4" r="A4" t="s">
        <v>440</v>
      </c>
      <c s="6" r="B4" t="n">
        <v>366671000</v>
      </c>
      <c s="6" r="C4" t="n">
        <v>364879000</v>
      </c>
    </row>
    <row spans="1:4" r="5">
      <c s="4" r="A5" t="s">
        <v>441</v>
      </c>
      <c s="6" r="B5" t="n">
        <v>-18063000</v>
      </c>
      <c s="6" r="C5" t="n">
        <v>-13303000</v>
      </c>
    </row>
    <row spans="1:4" r="6">
      <c s="4" r="A6" t="s">
        <v>442</v>
      </c>
      <c s="6" r="B6" t="n">
        <v>348608000</v>
      </c>
      <c s="6" r="C6" t="n">
        <v>351576000</v>
      </c>
    </row>
    <row spans="1:4" r="7">
      <c s="4" r="A7" t="s">
        <v>443</v>
      </c>
    </row>
    <row spans="1:4" r="8">
      <c s="3" r="A8" t="s">
        <v>438</v>
      </c>
    </row>
    <row spans="1:4" r="9">
      <c s="4" r="A9" t="s">
        <v>444</v>
      </c>
      <c s="6" r="B9" t="n">
        <v>350000000</v>
      </c>
      <c s="6" r="C9" t="n">
        <v>350000000</v>
      </c>
      <c s="7" r="D9" t="n">
        <v>350000000</v>
      </c>
    </row>
    <row spans="1:4" r="10">
      <c s="4" r="A10" t="s">
        <v>445</v>
      </c>
      <c s="6" r="B10" t="n">
        <v>1392000</v>
      </c>
      <c s="6" r="C10" t="n">
        <v>2231000</v>
      </c>
    </row>
    <row spans="1:4" r="11">
      <c s="4" r="A11" t="s">
        <v>446</v>
      </c>
      <c s="6" r="B11" t="n">
        <v>348608000</v>
      </c>
      <c s="6" r="C11" t="n">
        <v>347769000</v>
      </c>
    </row>
    <row spans="1:4" r="12">
      <c s="4" r="A12" t="s">
        <v>447</v>
      </c>
    </row>
    <row spans="1:4" r="13">
      <c s="3" r="A13" t="s">
        <v>438</v>
      </c>
    </row>
    <row spans="1:4" r="14">
      <c s="4" r="A14" t="s">
        <v>448</v>
      </c>
      <c s="7" r="B14" t="n">
        <v>18063000</v>
      </c>
      <c s="7" r="C14" t="n">
        <v>1284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49</v>
      </c>
      <c s="2" r="B1" t="s">
        <v>450</v>
      </c>
    </row>
    <row spans="1:4" r="2">
      <c s="2" r="B2" t="s">
        <v>437</v>
      </c>
      <c s="2" r="C2" t="s">
        <v>2</v>
      </c>
      <c s="2" r="D2" t="s">
        <v>32</v>
      </c>
    </row>
    <row spans="1:4" r="3">
      <c s="3" r="A3" t="s">
        <v>438</v>
      </c>
    </row>
    <row spans="1:4" r="4">
      <c s="4" r="A4" t="s">
        <v>444</v>
      </c>
      <c s="7" r="B4" t="n">
        <v>350000000</v>
      </c>
      <c s="7" r="C4" t="n">
        <v>350000000</v>
      </c>
      <c s="7" r="D4" t="n">
        <v>350000000</v>
      </c>
    </row>
    <row spans="1:4" r="5">
      <c s="4" r="A5" t="s">
        <v>451</v>
      </c>
      <c s="4" r="B5" t="s">
        <v>452</v>
      </c>
    </row>
    <row spans="1:4" r="6">
      <c s="4" r="A6" t="s">
        <v>453</v>
      </c>
      <c s="7" r="B6" t="n">
        <v>345800000</v>
      </c>
    </row>
    <row spans="1:4" r="7">
      <c s="4" r="A7" t="s">
        <v>454</v>
      </c>
      <c s="6" r="B7" t="n">
        <v>1300000</v>
      </c>
    </row>
    <row spans="1:4" r="8">
      <c s="4" r="A8" t="s">
        <v>455</v>
      </c>
      <c s="7" r="B8" t="n">
        <v>2900000</v>
      </c>
    </row>
    <row spans="1:4" r="9">
      <c s="4" r="A9" t="s">
        <v>456</v>
      </c>
      <c s="4" r="B9" t="s">
        <v>457</v>
      </c>
    </row>
    <row spans="1:4" r="10">
      <c s="4" r="A10" t="s">
        <v>458</v>
      </c>
      <c s="4" r="B10" t="s">
        <v>459</v>
      </c>
    </row>
    <row spans="1:4" r="11">
      <c s="4" r="A11" t="s">
        <v>460</v>
      </c>
    </row>
    <row spans="1:4" r="12">
      <c s="3" r="A12" t="s">
        <v>438</v>
      </c>
    </row>
    <row spans="1:4" r="13">
      <c s="4" r="A13" t="s">
        <v>461</v>
      </c>
      <c s="4" r="B13"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s="1" r="A1" t="s">
        <v>463</v>
      </c>
      <c s="2" r="B1" t="s">
        <v>2</v>
      </c>
      <c s="2" r="C1" t="s">
        <v>32</v>
      </c>
    </row>
    <row spans="1:3" r="2">
      <c s="3" r="A2" t="s">
        <v>464</v>
      </c>
    </row>
    <row spans="1:3" r="3">
      <c s="4" r="A3" t="s">
        <v>465</v>
      </c>
      <c s="7" r="B3" t="n">
        <v>2995114000</v>
      </c>
      <c s="7" r="C3" t="n">
        <v>2811963000</v>
      </c>
    </row>
    <row spans="1:3" r="4">
      <c s="4" r="A4" t="s">
        <v>466</v>
      </c>
      <c s="6" r="C4" t="n">
        <v>0</v>
      </c>
    </row>
    <row spans="1:3" r="5">
      <c s="4" r="A5" t="s">
        <v>467</v>
      </c>
      <c s="6" r="B5" t="n">
        <v>29600000</v>
      </c>
    </row>
    <row spans="1:3" r="6">
      <c s="4" r="A6" t="s">
        <v>468</v>
      </c>
      <c s="6" r="B6" t="n">
        <v>845900000</v>
      </c>
    </row>
    <row spans="1:3" r="7">
      <c s="4" r="A7" t="s">
        <v>469</v>
      </c>
    </row>
    <row spans="1:3" r="8">
      <c s="3" r="A8" t="s">
        <v>464</v>
      </c>
    </row>
    <row spans="1:3" r="9">
      <c s="4" r="A9" t="s">
        <v>470</v>
      </c>
      <c s="6" r="B9" t="n">
        <v>500000000</v>
      </c>
    </row>
    <row spans="1:3" r="10">
      <c s="4" r="A10" t="s">
        <v>471</v>
      </c>
      <c s="6" r="B10" t="n">
        <v>750000000</v>
      </c>
    </row>
    <row spans="1:3" r="11">
      <c s="4" r="A11" t="s">
        <v>472</v>
      </c>
    </row>
    <row spans="1:3" r="12">
      <c s="3" r="A12" t="s">
        <v>464</v>
      </c>
    </row>
    <row spans="1:3" r="13">
      <c s="4" r="A13" t="s">
        <v>470</v>
      </c>
      <c s="6" r="B13" t="n">
        <v>400000000</v>
      </c>
    </row>
    <row spans="1:3" r="14">
      <c s="4" r="A14" t="s">
        <v>465</v>
      </c>
      <c s="6" r="B14" t="n">
        <v>721100000</v>
      </c>
      <c s="6" r="C14" t="n">
        <v>594900000</v>
      </c>
    </row>
    <row spans="1:3" r="15">
      <c s="4" r="A15" t="s">
        <v>466</v>
      </c>
      <c s="6" r="B15" t="n">
        <v>0</v>
      </c>
    </row>
    <row spans="1:3" r="16">
      <c s="4" r="A16" t="s">
        <v>447</v>
      </c>
    </row>
    <row spans="1:3" r="17">
      <c s="3" r="A17" t="s">
        <v>464</v>
      </c>
    </row>
    <row spans="1:3" r="18">
      <c s="4" r="A18" t="s">
        <v>470</v>
      </c>
      <c s="6" r="B18" t="n">
        <v>308000000</v>
      </c>
    </row>
    <row spans="1:3" r="19">
      <c s="4" r="A19" t="s">
        <v>473</v>
      </c>
      <c s="7" r="B19" t="n">
        <v>18100000</v>
      </c>
      <c s="7" r="C19" t="n">
        <v>12848000</v>
      </c>
    </row>
    <row spans="1:3" r="20">
      <c s="4" r="A20" t="s">
        <v>474</v>
      </c>
      <c s="4" r="B20" t="s">
        <v>475</v>
      </c>
      <c s="4" r="C20" t="s">
        <v>4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s="1" r="A1" t="s">
        <v>477</v>
      </c>
      <c s="2" r="B1" t="s">
        <v>389</v>
      </c>
    </row>
    <row spans="1:2" r="2">
      <c s="3" r="A2" t="s">
        <v>176</v>
      </c>
    </row>
    <row spans="1:2" r="3">
      <c s="6" r="A3" t="n">
        <v>2017</v>
      </c>
      <c s="7" r="B3" t="n">
        <v>18063</v>
      </c>
    </row>
    <row spans="1:2" r="4">
      <c s="6" r="A4" t="n">
        <v>2018</v>
      </c>
      <c s="6" r="B4" t="n">
        <v>350000</v>
      </c>
    </row>
    <row spans="1:2" r="5">
      <c s="4" r="A5" t="s">
        <v>478</v>
      </c>
      <c s="6" r="B5" t="n">
        <v>0</v>
      </c>
    </row>
    <row spans="1:2" r="6">
      <c s="4" r="A6" t="s">
        <v>479</v>
      </c>
      <c s="7" r="B6" t="n">
        <v>3680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80</v>
      </c>
      <c s="2" r="B1" t="s">
        <v>353</v>
      </c>
      <c s="2" r="C1" t="s">
        <v>1</v>
      </c>
    </row>
    <row spans="1:5" r="2">
      <c s="2" r="B2" t="s">
        <v>2</v>
      </c>
      <c s="2" r="C2" t="s">
        <v>2</v>
      </c>
      <c s="2" r="D2" t="s">
        <v>32</v>
      </c>
      <c s="2" r="E2" t="s">
        <v>71</v>
      </c>
    </row>
    <row spans="1:5" r="3">
      <c s="3" r="A3" t="s">
        <v>481</v>
      </c>
    </row>
    <row spans="1:5" r="4">
      <c s="4" r="A4" t="s">
        <v>482</v>
      </c>
      <c s="7" r="C4" t="n">
        <v>11300</v>
      </c>
      <c s="7" r="D4" t="n">
        <v>29800</v>
      </c>
    </row>
    <row spans="1:5" r="5">
      <c s="4" r="A5" t="s">
        <v>483</v>
      </c>
      <c s="7" r="B5" t="n">
        <v>482300</v>
      </c>
      <c s="6" r="C5" t="n">
        <v>482300</v>
      </c>
      <c s="6" r="D5" t="n">
        <v>475600</v>
      </c>
    </row>
    <row spans="1:5" r="6">
      <c s="4" r="A6" t="s">
        <v>484</v>
      </c>
      <c s="6" r="B6" t="n">
        <v>80384</v>
      </c>
      <c s="6" r="C6" t="n">
        <v>80384</v>
      </c>
      <c s="6" r="D6" t="n">
        <v>92704</v>
      </c>
    </row>
    <row spans="1:5" r="7">
      <c s="4" r="A7" t="s">
        <v>485</v>
      </c>
      <c s="6" r="B7" t="n">
        <v>10100</v>
      </c>
      <c s="6" r="C7" t="n">
        <v>10100</v>
      </c>
      <c s="6" r="D7" t="n">
        <v>5100</v>
      </c>
      <c s="7" r="E7" t="n">
        <v>5400</v>
      </c>
    </row>
    <row spans="1:5" r="8">
      <c s="4" r="A8" t="s">
        <v>486</v>
      </c>
      <c s="6" r="B8" t="n">
        <v>2600</v>
      </c>
      <c s="6" r="C8" t="n">
        <v>2600</v>
      </c>
    </row>
    <row spans="1:5" r="9">
      <c s="4" r="A9" t="s">
        <v>487</v>
      </c>
      <c s="6" r="B9" t="n">
        <v>641800</v>
      </c>
      <c s="6" r="C9" t="n">
        <v>641800</v>
      </c>
    </row>
    <row spans="1:5" r="10">
      <c s="4" r="A10" t="s">
        <v>420</v>
      </c>
      <c s="6" r="B10" t="n">
        <v>0</v>
      </c>
      <c s="7" r="C10" t="n">
        <v>0</v>
      </c>
      <c s="6" r="D10" t="n">
        <v>5598</v>
      </c>
    </row>
    <row spans="1:5" r="11">
      <c s="4" r="A11" t="s">
        <v>395</v>
      </c>
    </row>
    <row spans="1:5" r="12">
      <c s="3" r="A12" t="s">
        <v>481</v>
      </c>
    </row>
    <row spans="1:5" r="13">
      <c s="4" r="A13" t="s">
        <v>482</v>
      </c>
      <c s="7" r="B13" t="n">
        <v>19200</v>
      </c>
      <c s="7" r="D13" t="n">
        <v>19200</v>
      </c>
      <c s="7" r="E13" t="n">
        <v>453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8</v>
      </c>
      <c s="2" r="B1" t="s">
        <v>1</v>
      </c>
    </row>
    <row spans="1:4" r="2">
      <c s="2" r="B2" t="s">
        <v>2</v>
      </c>
      <c s="2" r="C2" t="s">
        <v>32</v>
      </c>
      <c s="2" r="D2" t="s">
        <v>71</v>
      </c>
    </row>
    <row spans="1:4" r="3">
      <c s="3" r="A3" t="s">
        <v>489</v>
      </c>
    </row>
    <row spans="1:4" r="4">
      <c s="4" r="A4" t="s">
        <v>490</v>
      </c>
      <c s="7" r="B4" t="n">
        <v>71502</v>
      </c>
      <c s="7" r="C4" t="n">
        <v>32988</v>
      </c>
      <c s="7" r="D4" t="n">
        <v>42040</v>
      </c>
    </row>
    <row spans="1:4" r="5">
      <c s="4" r="A5" t="s">
        <v>491</v>
      </c>
      <c s="6" r="B5" t="n">
        <v>5989</v>
      </c>
      <c s="6" r="C5" t="n">
        <v>1626</v>
      </c>
      <c s="6" r="D5" t="n">
        <v>2799</v>
      </c>
    </row>
    <row spans="1:4" r="6">
      <c s="4" r="A6" t="s">
        <v>492</v>
      </c>
      <c s="6" r="B6" t="n">
        <v>36804</v>
      </c>
      <c s="6" r="C6" t="n">
        <v>29733</v>
      </c>
      <c s="6" r="D6" t="n">
        <v>33022</v>
      </c>
    </row>
    <row spans="1:4" r="7">
      <c s="4" r="A7" t="s">
        <v>493</v>
      </c>
      <c s="6" r="B7" t="n">
        <v>114295</v>
      </c>
      <c s="6" r="C7" t="n">
        <v>64347</v>
      </c>
      <c s="6" r="D7" t="n">
        <v>77861</v>
      </c>
    </row>
    <row spans="1:4" r="8">
      <c s="3" r="A8" t="s">
        <v>494</v>
      </c>
    </row>
    <row spans="1:4" r="9">
      <c s="4" r="A9" t="s">
        <v>490</v>
      </c>
      <c s="6" r="B9" t="n">
        <v>-3984</v>
      </c>
      <c s="6" r="C9" t="n">
        <v>6391</v>
      </c>
      <c s="6" r="D9" t="n">
        <v>-785</v>
      </c>
    </row>
    <row spans="1:4" r="10">
      <c s="4" r="A10" t="s">
        <v>491</v>
      </c>
      <c s="6" r="B10" t="n">
        <v>543</v>
      </c>
      <c s="6" r="C10" t="n">
        <v>281</v>
      </c>
      <c s="6" r="D10" t="n">
        <v>-79</v>
      </c>
    </row>
    <row spans="1:4" r="11">
      <c s="4" r="A11" t="s">
        <v>492</v>
      </c>
      <c s="6" r="B11" t="n">
        <v>5828</v>
      </c>
      <c s="6" r="C11" t="n">
        <v>-7007</v>
      </c>
      <c s="6" r="D11" t="n">
        <v>-52620</v>
      </c>
    </row>
    <row spans="1:4" r="12">
      <c s="4" r="A12" t="s">
        <v>495</v>
      </c>
      <c s="6" r="B12" t="n">
        <v>2387</v>
      </c>
      <c s="6" r="C12" t="n">
        <v>-335</v>
      </c>
      <c s="6" r="D12" t="n">
        <v>-53484</v>
      </c>
    </row>
    <row spans="1:4" r="13">
      <c s="4" r="A13" t="s">
        <v>86</v>
      </c>
      <c s="7" r="B13" t="n">
        <v>116682</v>
      </c>
      <c s="7" r="C13" t="n">
        <v>64012</v>
      </c>
      <c s="7" r="D13" t="n">
        <v>243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spans="1:7" r="1">
      <c s="1" r="A1" t="s">
        <v>99</v>
      </c>
      <c s="2" r="B1" t="s">
        <v>100</v>
      </c>
      <c s="2" r="C1" t="s">
        <v>101</v>
      </c>
      <c s="2" r="D1" t="s">
        <v>56</v>
      </c>
      <c s="2" r="E1" t="s">
        <v>102</v>
      </c>
      <c s="2" r="F1" t="s">
        <v>58</v>
      </c>
      <c s="2" r="G1" t="s">
        <v>59</v>
      </c>
    </row>
    <row spans="1:7" r="2">
      <c s="4" r="A2" t="s">
        <v>103</v>
      </c>
      <c s="6" r="B2" t="n">
        <v>59246000</v>
      </c>
    </row>
    <row spans="1:7" r="3">
      <c s="4" r="A3" t="s">
        <v>104</v>
      </c>
      <c s="7" r="B3" t="n">
        <v>1918369</v>
      </c>
      <c s="7" r="C3" t="n">
        <v>89</v>
      </c>
      <c s="7" r="D3" t="n">
        <v>680715</v>
      </c>
      <c s="7" r="E3" t="n">
        <v>-905900</v>
      </c>
      <c s="7" r="F3" t="n">
        <v>1813358</v>
      </c>
      <c s="7" r="G3" t="n">
        <v>330107</v>
      </c>
    </row>
    <row spans="1:7" r="4">
      <c s="3" r="A4" t="s">
        <v>105</v>
      </c>
    </row>
    <row spans="1:7" r="5">
      <c s="4" r="A5" t="s">
        <v>106</v>
      </c>
      <c s="6" r="B5" t="n">
        <v>-3012</v>
      </c>
      <c s="6" r="C5" t="n">
        <v>0</v>
      </c>
      <c s="6" r="D5" t="n">
        <v>-13976</v>
      </c>
      <c s="6" r="E5" t="n">
        <v>10964</v>
      </c>
      <c s="6" r="F5" t="n">
        <v>0</v>
      </c>
      <c s="6" r="G5" t="n">
        <v>0</v>
      </c>
    </row>
    <row spans="1:7" r="6">
      <c s="4" r="A6" t="s">
        <v>107</v>
      </c>
      <c s="6" r="B6" t="n">
        <v>8858</v>
      </c>
      <c s="6" r="C6" t="n">
        <v>0</v>
      </c>
      <c s="6" r="D6" t="n">
        <v>8858</v>
      </c>
      <c s="6" r="E6" t="n">
        <v>0</v>
      </c>
      <c s="6" r="F6" t="n">
        <v>0</v>
      </c>
      <c s="6" r="G6" t="n">
        <v>0</v>
      </c>
    </row>
    <row spans="1:7" r="7">
      <c s="4" r="A7" t="s">
        <v>108</v>
      </c>
      <c s="6" r="B7" t="n">
        <v>-5536</v>
      </c>
      <c s="6" r="C7" t="n">
        <v>0</v>
      </c>
      <c s="6" r="D7" t="n">
        <v>0</v>
      </c>
      <c s="6" r="E7" t="n">
        <v>0</v>
      </c>
      <c s="6" r="F7" t="n">
        <v>0</v>
      </c>
      <c s="6" r="G7" t="n">
        <v>-5536</v>
      </c>
    </row>
    <row spans="1:7" r="8">
      <c s="4" r="A8" t="s">
        <v>108</v>
      </c>
      <c s="6" r="B8" t="n">
        <v>-5536</v>
      </c>
    </row>
    <row spans="1:7" r="9">
      <c s="4" r="A9" t="s">
        <v>87</v>
      </c>
      <c s="6" r="B9" t="n">
        <v>179932</v>
      </c>
      <c s="6" r="C9" t="n">
        <v>0</v>
      </c>
      <c s="6" r="D9" t="n">
        <v>0</v>
      </c>
      <c s="6" r="E9" t="n">
        <v>0</v>
      </c>
      <c s="6" r="F9" t="n">
        <v>179932</v>
      </c>
      <c s="6" r="G9" t="n">
        <v>0</v>
      </c>
    </row>
    <row spans="1:7" r="10">
      <c s="4" r="A10" t="s">
        <v>109</v>
      </c>
      <c s="7" r="B10" t="n">
        <v>2098611</v>
      </c>
      <c s="6" r="C10" t="n">
        <v>89</v>
      </c>
      <c s="6" r="D10" t="n">
        <v>675597</v>
      </c>
      <c s="6" r="E10" t="n">
        <v>-894936</v>
      </c>
      <c s="6" r="F10" t="n">
        <v>1993290</v>
      </c>
      <c s="6" r="G10" t="n">
        <v>324571</v>
      </c>
    </row>
    <row spans="1:7" r="11">
      <c s="4" r="A11" t="s">
        <v>103</v>
      </c>
      <c s="6" r="B11" t="n">
        <v>59246000</v>
      </c>
    </row>
    <row spans="1:7" r="12">
      <c s="3" r="A12" t="s">
        <v>105</v>
      </c>
    </row>
    <row spans="1:7" r="13">
      <c s="4" r="A13" t="s">
        <v>110</v>
      </c>
      <c s="7" r="B13" t="n">
        <v>-52997</v>
      </c>
      <c s="6" r="C13" t="n">
        <v>0</v>
      </c>
      <c s="6" r="D13" t="n">
        <v>0</v>
      </c>
      <c s="6" r="E13" t="n">
        <v>-52997</v>
      </c>
      <c s="6" r="F13" t="n">
        <v>0</v>
      </c>
      <c s="6" r="G13" t="n">
        <v>0</v>
      </c>
    </row>
    <row spans="1:7" r="14">
      <c s="4" r="A14" t="s">
        <v>106</v>
      </c>
      <c s="6" r="B14" t="n">
        <v>-502</v>
      </c>
      <c s="6" r="C14" t="n">
        <v>0</v>
      </c>
      <c s="6" r="D14" t="n">
        <v>-9292</v>
      </c>
      <c s="6" r="E14" t="n">
        <v>8790</v>
      </c>
      <c s="6" r="F14" t="n">
        <v>0</v>
      </c>
      <c s="6" r="G14" t="n">
        <v>0</v>
      </c>
    </row>
    <row spans="1:7" r="15">
      <c s="4" r="A15" t="s">
        <v>107</v>
      </c>
      <c s="6" r="B15" t="n">
        <v>13668</v>
      </c>
      <c s="6" r="C15" t="n">
        <v>0</v>
      </c>
      <c s="6" r="D15" t="n">
        <v>13668</v>
      </c>
      <c s="6" r="E15" t="n">
        <v>0</v>
      </c>
      <c s="6" r="F15" t="n">
        <v>0</v>
      </c>
      <c s="6" r="G15" t="n">
        <v>0</v>
      </c>
    </row>
    <row spans="1:7" r="16">
      <c s="4" r="A16" t="s">
        <v>108</v>
      </c>
      <c s="6" r="B16" t="n">
        <v>-273809</v>
      </c>
      <c s="6" r="C16" t="n">
        <v>0</v>
      </c>
      <c s="6" r="D16" t="n">
        <v>0</v>
      </c>
      <c s="6" r="E16" t="n">
        <v>0</v>
      </c>
      <c s="6" r="F16" t="n">
        <v>0</v>
      </c>
      <c s="6" r="G16" t="n">
        <v>-273809</v>
      </c>
    </row>
    <row spans="1:7" r="17">
      <c s="4" r="A17" t="s">
        <v>108</v>
      </c>
      <c s="6" r="B17" t="n">
        <v>-273809</v>
      </c>
    </row>
    <row spans="1:7" r="18">
      <c s="4" r="A18" t="s">
        <v>87</v>
      </c>
      <c s="6" r="B18" t="n">
        <v>175172</v>
      </c>
      <c s="6" r="C18" t="n">
        <v>0</v>
      </c>
      <c s="6" r="D18" t="n">
        <v>0</v>
      </c>
      <c s="6" r="E18" t="n">
        <v>0</v>
      </c>
      <c s="6" r="F18" t="n">
        <v>175172</v>
      </c>
      <c s="6" r="G18" t="n">
        <v>0</v>
      </c>
    </row>
    <row spans="1:7" r="19">
      <c s="4" r="A19" t="s">
        <v>111</v>
      </c>
      <c s="7" r="B19" t="n">
        <v>1960143</v>
      </c>
      <c s="6" r="C19" t="n">
        <v>89</v>
      </c>
      <c s="6" r="D19" t="n">
        <v>679973</v>
      </c>
      <c s="6" r="E19" t="n">
        <v>-939143</v>
      </c>
      <c s="6" r="F19" t="n">
        <v>2168462</v>
      </c>
      <c s="6" r="G19" t="n">
        <v>50762</v>
      </c>
    </row>
    <row spans="1:7" r="20">
      <c s="4" r="A20" t="s">
        <v>103</v>
      </c>
      <c s="6" r="B20" t="n">
        <v>59245585</v>
      </c>
    </row>
    <row spans="1:7" r="21">
      <c s="3" r="A21" t="s">
        <v>105</v>
      </c>
    </row>
    <row spans="1:7" r="22">
      <c s="4" r="A22" t="s">
        <v>110</v>
      </c>
      <c s="7" r="B22" t="n">
        <v>-147003</v>
      </c>
      <c s="6" r="C22" t="n">
        <v>0</v>
      </c>
      <c s="6" r="D22" t="n">
        <v>0</v>
      </c>
      <c s="6" r="E22" t="n">
        <v>-147003</v>
      </c>
      <c s="6" r="F22" t="n">
        <v>0</v>
      </c>
      <c s="6" r="G22" t="n">
        <v>0</v>
      </c>
    </row>
    <row spans="1:7" r="23">
      <c s="4" r="A23" t="s">
        <v>106</v>
      </c>
      <c s="6" r="B23" t="n">
        <v>-3924</v>
      </c>
      <c s="6" r="C23" t="n">
        <v>0</v>
      </c>
      <c s="6" r="D23" t="n">
        <v>-12636</v>
      </c>
      <c s="6" r="E23" t="n">
        <v>8712</v>
      </c>
      <c s="6" r="F23" t="n">
        <v>0</v>
      </c>
      <c s="6" r="G23" t="n">
        <v>0</v>
      </c>
    </row>
    <row spans="1:7" r="24">
      <c s="4" r="A24" t="s">
        <v>107</v>
      </c>
      <c s="6" r="B24" t="n">
        <v>14890</v>
      </c>
      <c s="6" r="C24" t="n">
        <v>0</v>
      </c>
      <c s="6" r="D24" t="n">
        <v>14890</v>
      </c>
      <c s="6" r="E24" t="n">
        <v>0</v>
      </c>
      <c s="6" r="F24" t="n">
        <v>0</v>
      </c>
      <c s="6" r="G24" t="n">
        <v>0</v>
      </c>
    </row>
    <row spans="1:7" r="25">
      <c s="4" r="A25" t="s">
        <v>108</v>
      </c>
      <c s="6" r="B25" t="n">
        <v>-84087</v>
      </c>
      <c s="6" r="C25" t="n">
        <v>0</v>
      </c>
      <c s="6" r="D25" t="n">
        <v>0</v>
      </c>
      <c s="6" r="E25" t="n">
        <v>0</v>
      </c>
      <c s="6" r="F25" t="n">
        <v>0</v>
      </c>
    </row>
    <row spans="1:7" r="26">
      <c s="4" r="A26" t="s">
        <v>108</v>
      </c>
      <c s="6" r="B26" t="n">
        <v>-84087</v>
      </c>
      <c s="6" r="G26" t="n">
        <v>-84087</v>
      </c>
    </row>
    <row spans="1:7" r="27">
      <c s="4" r="A27" t="s">
        <v>87</v>
      </c>
      <c s="6" r="B27" t="n">
        <v>265736</v>
      </c>
      <c s="6" r="C27" t="n">
        <v>0</v>
      </c>
      <c s="6" r="D27" t="n">
        <v>0</v>
      </c>
      <c s="6" r="E27" t="n">
        <v>0</v>
      </c>
      <c s="6" r="F27" t="n">
        <v>265736</v>
      </c>
      <c s="6" r="G27" t="n">
        <v>0</v>
      </c>
    </row>
    <row spans="1:7" r="28">
      <c s="4" r="A28" t="s">
        <v>112</v>
      </c>
      <c s="7" r="B28" t="n">
        <v>2005755</v>
      </c>
      <c s="7" r="C28" t="n">
        <v>89</v>
      </c>
      <c s="7" r="D28" t="n">
        <v>682227</v>
      </c>
      <c s="7" r="E28" t="n">
        <v>-1077434</v>
      </c>
      <c s="7" r="F28" t="n">
        <v>2434198</v>
      </c>
      <c s="7" r="G28" t="n">
        <v>-33325</v>
      </c>
    </row>
    <row spans="1:7" r="29">
      <c s="4" r="A29" t="s">
        <v>103</v>
      </c>
      <c s="6" r="B29" t="n">
        <v>592455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6</v>
      </c>
      <c s="2" r="B1" t="s">
        <v>1</v>
      </c>
    </row>
    <row spans="1:4" r="2">
      <c s="2" r="B2" t="s">
        <v>2</v>
      </c>
      <c s="2" r="C2" t="s">
        <v>32</v>
      </c>
      <c s="2" r="D2" t="s">
        <v>71</v>
      </c>
    </row>
    <row spans="1:4" r="3">
      <c s="3" r="A3" t="s">
        <v>179</v>
      </c>
    </row>
    <row spans="1:4" r="4">
      <c s="4" r="A4" t="s">
        <v>497</v>
      </c>
      <c s="4" r="B4" t="s">
        <v>498</v>
      </c>
      <c s="4" r="C4" t="s">
        <v>498</v>
      </c>
      <c s="4" r="D4" t="s">
        <v>498</v>
      </c>
    </row>
    <row spans="1:4" r="5">
      <c s="4" r="A5" t="s">
        <v>499</v>
      </c>
      <c s="4" r="B5" t="s">
        <v>500</v>
      </c>
      <c s="4" r="C5" t="s">
        <v>501</v>
      </c>
      <c s="4" r="D5" t="s">
        <v>502</v>
      </c>
    </row>
    <row spans="1:4" r="6">
      <c s="4" r="A6" t="s">
        <v>503</v>
      </c>
      <c s="4" r="B6" t="s">
        <v>504</v>
      </c>
      <c s="4" r="C6" t="s">
        <v>505</v>
      </c>
      <c s="4" r="D6" t="s">
        <v>506</v>
      </c>
    </row>
    <row spans="1:4" r="7">
      <c s="4" r="A7" t="s">
        <v>507</v>
      </c>
      <c s="4" r="B7" t="s">
        <v>508</v>
      </c>
      <c s="4" r="C7" t="s">
        <v>509</v>
      </c>
      <c s="4" r="D7" t="s">
        <v>510</v>
      </c>
    </row>
    <row spans="1:4" r="8">
      <c s="4" r="A8" t="s">
        <v>511</v>
      </c>
      <c s="4" r="B8" t="s">
        <v>512</v>
      </c>
      <c s="4" r="C8" t="s">
        <v>513</v>
      </c>
      <c s="4" r="D8" t="s">
        <v>514</v>
      </c>
    </row>
    <row spans="1:4" r="9">
      <c s="4" r="A9" t="s">
        <v>515</v>
      </c>
      <c s="4" r="B9" t="s">
        <v>504</v>
      </c>
      <c s="4" r="C9" t="s">
        <v>516</v>
      </c>
      <c s="4" r="D9" t="s">
        <v>517</v>
      </c>
    </row>
    <row spans="1:4" r="10">
      <c s="4" r="A10" t="s">
        <v>518</v>
      </c>
      <c s="4" r="B10" t="s">
        <v>519</v>
      </c>
      <c s="4" r="C10" t="s">
        <v>520</v>
      </c>
      <c s="4" r="D10" t="s">
        <v>521</v>
      </c>
    </row>
    <row spans="1:4" r="11">
      <c s="4" r="A11" t="s">
        <v>522</v>
      </c>
      <c s="4" r="B11" t="s">
        <v>504</v>
      </c>
      <c s="4" r="C11" t="s">
        <v>523</v>
      </c>
      <c s="4" r="D11" t="s">
        <v>504</v>
      </c>
    </row>
    <row spans="1:4" r="12">
      <c s="4" r="A12" t="s">
        <v>524</v>
      </c>
      <c s="4" r="B12" t="s">
        <v>504</v>
      </c>
      <c s="4" r="C12" t="s">
        <v>525</v>
      </c>
      <c s="4" r="D12" t="s">
        <v>526</v>
      </c>
    </row>
    <row spans="1:4" r="13">
      <c s="4" r="A13" t="s">
        <v>527</v>
      </c>
      <c s="4" r="B13" t="s">
        <v>528</v>
      </c>
      <c s="4" r="C13" t="s">
        <v>529</v>
      </c>
      <c s="4" r="D13" t="s">
        <v>5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1</v>
      </c>
      <c s="2" r="B1" t="s">
        <v>1</v>
      </c>
    </row>
    <row spans="1:4" r="2">
      <c s="2" r="B2" t="s">
        <v>2</v>
      </c>
      <c s="2" r="C2" t="s">
        <v>32</v>
      </c>
      <c s="2" r="D2" t="s">
        <v>71</v>
      </c>
    </row>
    <row spans="1:4" r="3">
      <c s="3" r="A3" t="s">
        <v>179</v>
      </c>
    </row>
    <row spans="1:4" r="4">
      <c s="4" r="A4" t="s">
        <v>532</v>
      </c>
      <c s="7" r="B4" t="n">
        <v>195219</v>
      </c>
      <c s="7" r="C4" t="n">
        <v>100166</v>
      </c>
      <c s="7" r="D4" t="n">
        <v>124134</v>
      </c>
    </row>
    <row spans="1:4" r="5">
      <c s="4" r="A5" t="s">
        <v>492</v>
      </c>
      <c s="6" r="B5" t="n">
        <v>187199</v>
      </c>
      <c s="6" r="C5" t="n">
        <v>139018</v>
      </c>
      <c s="6" r="D5" t="n">
        <v>80175</v>
      </c>
    </row>
    <row spans="1:4" r="6">
      <c s="4" r="A6" t="s">
        <v>85</v>
      </c>
      <c s="7" r="B6" t="n">
        <v>382418</v>
      </c>
      <c s="7" r="C6" t="n">
        <v>239184</v>
      </c>
      <c s="7" r="D6" t="n">
        <v>2043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2</v>
      </c>
    </row>
    <row spans="1:3" r="2">
      <c s="3" r="A2" t="s">
        <v>179</v>
      </c>
    </row>
    <row spans="1:3" r="3">
      <c s="4" r="A3" t="s">
        <v>147</v>
      </c>
      <c s="7" r="B3" t="n">
        <v>53939</v>
      </c>
      <c s="7" r="C3" t="n">
        <v>60235</v>
      </c>
    </row>
    <row spans="1:3" r="4">
      <c s="4" r="A4" t="s">
        <v>534</v>
      </c>
      <c s="6" r="B4" t="n">
        <v>6547</v>
      </c>
      <c s="6" r="C4" t="n">
        <v>5420</v>
      </c>
    </row>
    <row spans="1:3" r="5">
      <c s="4" r="A5" t="s">
        <v>41</v>
      </c>
      <c s="6" r="B5" t="n">
        <v>8545</v>
      </c>
      <c s="6" r="C5" t="n">
        <v>6050</v>
      </c>
    </row>
    <row spans="1:3" r="6">
      <c s="4" r="A6" t="s">
        <v>535</v>
      </c>
      <c s="6" r="B6" t="n">
        <v>5415</v>
      </c>
      <c s="6" r="C6" t="n">
        <v>7605</v>
      </c>
    </row>
    <row spans="1:3" r="7">
      <c s="4" r="A7" t="s">
        <v>420</v>
      </c>
      <c s="6" r="B7" t="n">
        <v>0</v>
      </c>
      <c s="6" r="C7" t="n">
        <v>5598</v>
      </c>
    </row>
    <row spans="1:3" r="8">
      <c s="4" r="A8" t="s">
        <v>524</v>
      </c>
      <c s="6" r="B8" t="n">
        <v>5938</v>
      </c>
      <c s="6" r="C8" t="n">
        <v>7796</v>
      </c>
    </row>
    <row spans="1:3" r="9">
      <c s="4" r="A9" t="s">
        <v>536</v>
      </c>
      <c s="6" r="B9" t="n">
        <v>80384</v>
      </c>
      <c s="6" r="C9" t="n">
        <v>92704</v>
      </c>
    </row>
    <row spans="1:3" r="10">
      <c s="4" r="A10" t="s">
        <v>537</v>
      </c>
      <c s="6" r="B10" t="n">
        <v>42071</v>
      </c>
      <c s="6" r="C10" t="n">
        <v>47083</v>
      </c>
    </row>
    <row spans="1:3" r="11">
      <c s="4" r="A11" t="s">
        <v>538</v>
      </c>
      <c s="6" r="B11" t="n">
        <v>103647</v>
      </c>
      <c s="6" r="C11" t="n">
        <v>96199</v>
      </c>
    </row>
    <row spans="1:3" r="12">
      <c s="4" r="A12" t="s">
        <v>539</v>
      </c>
      <c s="6" r="B12" t="n">
        <v>5315</v>
      </c>
      <c s="6" r="C12" t="n">
        <v>7930</v>
      </c>
    </row>
    <row spans="1:3" r="13">
      <c s="4" r="A13" t="s">
        <v>147</v>
      </c>
      <c s="6" r="B13" t="n">
        <v>6502</v>
      </c>
      <c s="6" r="C13" t="n">
        <v>7132</v>
      </c>
    </row>
    <row spans="1:3" r="14">
      <c s="4" r="A14" t="s">
        <v>540</v>
      </c>
      <c s="6" r="B14" t="n">
        <v>5140</v>
      </c>
      <c s="6" r="C14" t="n">
        <v>31898</v>
      </c>
    </row>
    <row spans="1:3" r="15">
      <c s="4" r="A15" t="s">
        <v>524</v>
      </c>
      <c s="6" r="B15" t="n">
        <v>9659</v>
      </c>
      <c s="6" r="C15" t="n">
        <v>10359</v>
      </c>
    </row>
    <row spans="1:3" r="16">
      <c s="4" r="A16" t="s">
        <v>541</v>
      </c>
      <c s="6" r="B16" t="n">
        <v>172334</v>
      </c>
      <c s="6" r="C16" t="n">
        <v>200601</v>
      </c>
    </row>
    <row spans="1:3" r="17">
      <c s="4" r="A17" t="s">
        <v>542</v>
      </c>
      <c s="6" r="B17" t="n">
        <v>-60165</v>
      </c>
      <c s="6" r="C17" t="n">
        <v>-71499</v>
      </c>
    </row>
    <row spans="1:3" r="18">
      <c s="4" r="A18" t="s">
        <v>543</v>
      </c>
      <c s="6" r="B18" t="n">
        <v>112169</v>
      </c>
      <c s="6" r="C18" t="n">
        <v>129102</v>
      </c>
    </row>
    <row spans="1:3" r="19">
      <c s="4" r="A19" t="s">
        <v>544</v>
      </c>
      <c s="7" r="B19" t="n">
        <v>31785</v>
      </c>
      <c s="7" r="C19" t="n">
        <v>363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5</v>
      </c>
      <c s="2" r="B1" t="s">
        <v>1</v>
      </c>
    </row>
    <row spans="1:4" r="2">
      <c s="2" r="B2" t="s">
        <v>2</v>
      </c>
      <c s="2" r="C2" t="s">
        <v>32</v>
      </c>
      <c s="2" r="D2" t="s">
        <v>71</v>
      </c>
    </row>
    <row spans="1:4" r="3">
      <c s="3" r="A3" t="s">
        <v>546</v>
      </c>
    </row>
    <row spans="1:4" r="4">
      <c s="4" r="A4" t="s">
        <v>547</v>
      </c>
      <c s="7" r="B4" t="n">
        <v>5125</v>
      </c>
      <c s="7" r="C4" t="n">
        <v>5859</v>
      </c>
      <c s="7" r="D4" t="n">
        <v>5599</v>
      </c>
    </row>
    <row spans="1:4" r="5">
      <c s="4" r="A5" t="s">
        <v>548</v>
      </c>
      <c s="6" r="B5" t="n">
        <v>8443</v>
      </c>
      <c s="6" r="C5" t="n">
        <v>845</v>
      </c>
      <c s="6" r="D5" t="n">
        <v>1956</v>
      </c>
    </row>
    <row spans="1:4" r="6">
      <c s="4" r="A6" t="s">
        <v>549</v>
      </c>
      <c s="6" r="B6" t="n">
        <v>-348</v>
      </c>
      <c s="6" r="C6" t="n">
        <v>-730</v>
      </c>
      <c s="6" r="D6" t="n">
        <v>-420</v>
      </c>
    </row>
    <row spans="1:4" r="7">
      <c s="4" r="A7" t="s">
        <v>550</v>
      </c>
      <c s="6" r="B7" t="n">
        <v>106</v>
      </c>
      <c s="6" r="C7" t="n">
        <v>105</v>
      </c>
      <c s="6" r="D7" t="n">
        <v>93</v>
      </c>
    </row>
    <row spans="1:4" r="8">
      <c s="4" r="A8" t="s">
        <v>551</v>
      </c>
      <c s="6" r="B8" t="n">
        <v>-77</v>
      </c>
      <c s="6" r="C8" t="n">
        <v>-63</v>
      </c>
      <c s="6" r="D8" t="n">
        <v>-77</v>
      </c>
    </row>
    <row spans="1:4" r="9">
      <c s="4" r="A9" t="s">
        <v>552</v>
      </c>
      <c s="6" r="B9" t="n">
        <v>-104</v>
      </c>
      <c s="6" r="D9" t="n">
        <v>-1295</v>
      </c>
    </row>
    <row spans="1:4" r="10">
      <c s="4" r="A10" t="s">
        <v>553</v>
      </c>
      <c s="6" r="B10" t="n">
        <v>12989</v>
      </c>
      <c s="6" r="C10" t="n">
        <v>5125</v>
      </c>
      <c s="6" r="D10" t="n">
        <v>5859</v>
      </c>
    </row>
    <row spans="1:4" r="11">
      <c s="4" r="A11" t="s">
        <v>554</v>
      </c>
      <c s="7" r="D11" t="n">
        <v>-3</v>
      </c>
    </row>
    <row spans="1:4" r="12">
      <c s="4" r="A12" t="s">
        <v>555</v>
      </c>
      <c s="7" r="B12" t="n">
        <v>-156</v>
      </c>
      <c s="7" r="C12" t="n">
        <v>-8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6</v>
      </c>
      <c s="2" r="B1" t="s">
        <v>1</v>
      </c>
    </row>
    <row spans="1:4" r="2">
      <c s="2" r="B2" t="s">
        <v>2</v>
      </c>
      <c s="2" r="C2" t="s">
        <v>32</v>
      </c>
      <c s="2" r="D2" t="s">
        <v>71</v>
      </c>
    </row>
    <row spans="1:4" r="3">
      <c s="3" r="A3" t="s">
        <v>557</v>
      </c>
    </row>
    <row spans="1:4" r="4">
      <c s="4" r="A4" t="s">
        <v>558</v>
      </c>
      <c s="7" r="B4" t="n">
        <v>951000</v>
      </c>
    </row>
    <row spans="1:4" r="5">
      <c s="4" r="A5" t="s">
        <v>559</v>
      </c>
      <c s="6" r="B5" t="n">
        <v>4000000</v>
      </c>
    </row>
    <row spans="1:4" r="6">
      <c s="4" r="A6" t="s">
        <v>560</v>
      </c>
      <c s="6" r="B6" t="n">
        <v>2400000</v>
      </c>
    </row>
    <row spans="1:4" r="7">
      <c s="4" r="A7" t="s">
        <v>561</v>
      </c>
      <c s="4" r="B7" t="s">
        <v>322</v>
      </c>
    </row>
    <row spans="1:4" r="8">
      <c s="4" r="A8" t="s">
        <v>107</v>
      </c>
      <c s="7" r="B8" t="n">
        <v>14890000</v>
      </c>
      <c s="7" r="C8" t="n">
        <v>13668000</v>
      </c>
      <c s="7" r="D8" t="n">
        <v>8858000</v>
      </c>
    </row>
    <row spans="1:4" r="9">
      <c s="4" r="A9" t="s">
        <v>562</v>
      </c>
      <c s="6" r="B9" t="n">
        <v>4600000</v>
      </c>
      <c s="6" r="C9" t="n">
        <v>4200000</v>
      </c>
      <c s="6" r="D9" t="n">
        <v>2900000</v>
      </c>
    </row>
    <row spans="1:4" r="10">
      <c s="4" r="A10" t="s">
        <v>563</v>
      </c>
      <c s="6" r="B10" t="n">
        <v>600000</v>
      </c>
      <c s="6" r="C10" t="n">
        <v>1500000</v>
      </c>
      <c s="6" r="D10" t="n">
        <v>1100000</v>
      </c>
    </row>
    <row spans="1:4" r="11">
      <c s="4" r="A11" t="s">
        <v>564</v>
      </c>
      <c s="6" r="B11" t="n">
        <v>5200000</v>
      </c>
      <c s="6" r="C11" t="n">
        <v>5200000</v>
      </c>
      <c s="6" r="D11" t="n">
        <v>5500000</v>
      </c>
    </row>
    <row spans="1:4" r="12">
      <c s="4" r="A12" t="s">
        <v>565</v>
      </c>
      <c s="7" r="B12" t="n">
        <v>14800000</v>
      </c>
      <c s="6" r="C12" t="n">
        <v>13600000</v>
      </c>
      <c s="6" r="D12" t="n">
        <v>8700000</v>
      </c>
    </row>
    <row spans="1:4" r="13">
      <c s="4" r="A13" t="s">
        <v>566</v>
      </c>
    </row>
    <row spans="1:4" r="14">
      <c s="3" r="A14" t="s">
        <v>557</v>
      </c>
    </row>
    <row spans="1:4" r="15">
      <c s="4" r="A15" t="s">
        <v>567</v>
      </c>
      <c s="4" r="B15" t="s">
        <v>324</v>
      </c>
    </row>
    <row spans="1:4" r="16">
      <c s="4" r="A16" t="s">
        <v>568</v>
      </c>
      <c s="7" r="B16" t="n">
        <v>15400000</v>
      </c>
      <c s="7" r="C16" t="n">
        <v>8100000</v>
      </c>
      <c s="6" r="D16" t="n">
        <v>12900000</v>
      </c>
    </row>
    <row spans="1:4" r="17">
      <c s="4" r="A17" t="s">
        <v>569</v>
      </c>
      <c s="6" r="B17" t="n">
        <v>275539</v>
      </c>
      <c s="6" r="C17" t="n">
        <v>455806</v>
      </c>
    </row>
    <row spans="1:4" r="18">
      <c s="4" r="A18" t="s">
        <v>570</v>
      </c>
      <c s="7" r="B18" t="n">
        <v>16600000</v>
      </c>
    </row>
    <row spans="1:4" r="19">
      <c s="4" r="A19" t="s">
        <v>571</v>
      </c>
    </row>
    <row spans="1:4" r="20">
      <c s="3" r="A20" t="s">
        <v>557</v>
      </c>
    </row>
    <row spans="1:4" r="21">
      <c s="4" r="A21" t="s">
        <v>561</v>
      </c>
      <c s="4" r="B21" t="s">
        <v>322</v>
      </c>
    </row>
    <row spans="1:4" r="22">
      <c s="4" r="A22" t="s">
        <v>572</v>
      </c>
      <c s="7" r="B22" t="n">
        <v>200000</v>
      </c>
      <c s="7" r="C22" t="n">
        <v>5800000</v>
      </c>
      <c s="6" r="D22" t="n">
        <v>3300000</v>
      </c>
    </row>
    <row spans="1:4" r="23">
      <c s="4" r="A23" t="s">
        <v>573</v>
      </c>
      <c s="6" r="D23" t="n">
        <v>1000000</v>
      </c>
    </row>
    <row spans="1:4" r="24">
      <c s="4" r="A24" t="s">
        <v>574</v>
      </c>
    </row>
    <row spans="1:4" r="25">
      <c s="3" r="A25" t="s">
        <v>557</v>
      </c>
    </row>
    <row spans="1:4" r="26">
      <c s="4" r="A26" t="s">
        <v>575</v>
      </c>
      <c s="6" r="B26" t="n">
        <v>1000000</v>
      </c>
    </row>
    <row spans="1:4" r="27">
      <c s="4" r="A27" t="s">
        <v>576</v>
      </c>
      <c s="4" r="B27" t="s">
        <v>577</v>
      </c>
    </row>
    <row spans="1:4" r="28">
      <c s="4" r="A28" t="s">
        <v>578</v>
      </c>
      <c s="7" r="B28" t="n">
        <v>25000</v>
      </c>
    </row>
    <row spans="1:4" r="29">
      <c s="4" r="A29" t="s">
        <v>579</v>
      </c>
      <c s="6" r="B29" t="n">
        <v>501560</v>
      </c>
    </row>
    <row spans="1:4" r="30">
      <c s="4" r="A30" t="s">
        <v>580</v>
      </c>
      <c s="4" r="B30" t="s">
        <v>581</v>
      </c>
    </row>
    <row spans="1:4" r="31">
      <c s="4" r="A31" t="s">
        <v>582</v>
      </c>
    </row>
    <row spans="1:4" r="32">
      <c s="3" r="A32" t="s">
        <v>557</v>
      </c>
    </row>
    <row spans="1:4" r="33">
      <c s="4" r="A33" t="s">
        <v>583</v>
      </c>
      <c s="4" r="B33" t="s">
        <v>584</v>
      </c>
    </row>
    <row spans="1:4" r="34">
      <c s="4" r="A34" t="s">
        <v>585</v>
      </c>
      <c s="4" r="B34" t="s">
        <v>586</v>
      </c>
    </row>
    <row spans="1:4" r="35">
      <c s="4" r="A35" t="s">
        <v>587</v>
      </c>
      <c s="4" r="B35" t="s">
        <v>588</v>
      </c>
    </row>
    <row spans="1:4" r="36">
      <c s="4" r="A36" t="s">
        <v>589</v>
      </c>
      <c s="7" r="B36" t="n">
        <v>2800000</v>
      </c>
      <c s="7" r="C36" t="n">
        <v>100000</v>
      </c>
      <c s="7" r="D36" t="n">
        <v>700000</v>
      </c>
    </row>
    <row spans="1:4" r="37">
      <c s="4" r="A37" t="s">
        <v>590</v>
      </c>
    </row>
    <row spans="1:4" r="38">
      <c s="3" r="A38" t="s">
        <v>557</v>
      </c>
    </row>
    <row spans="1:4" r="39">
      <c s="4" r="A39" t="s">
        <v>567</v>
      </c>
      <c s="4" r="B39" t="s">
        <v>581</v>
      </c>
    </row>
    <row spans="1:4" r="40">
      <c s="4" r="A40" t="s">
        <v>591</v>
      </c>
    </row>
    <row spans="1:4" r="41">
      <c s="3" r="A41" t="s">
        <v>557</v>
      </c>
    </row>
    <row spans="1:4" r="42">
      <c s="4" r="A42" t="s">
        <v>567</v>
      </c>
      <c s="4" r="B42" t="s">
        <v>581</v>
      </c>
    </row>
    <row spans="1:4" r="43">
      <c s="4" r="A43" t="s">
        <v>592</v>
      </c>
    </row>
    <row spans="1:4" r="44">
      <c s="3" r="A44" t="s">
        <v>557</v>
      </c>
    </row>
    <row spans="1:4" r="45">
      <c s="4" r="A45" t="s">
        <v>567</v>
      </c>
      <c s="4" r="B45" t="s">
        <v>581</v>
      </c>
    </row>
    <row spans="1:4" r="46">
      <c s="4" r="A46" t="s">
        <v>593</v>
      </c>
    </row>
    <row spans="1:4" r="47">
      <c s="3" r="A47" t="s">
        <v>557</v>
      </c>
    </row>
    <row spans="1:4" r="48">
      <c s="4" r="A48" t="s">
        <v>567</v>
      </c>
      <c s="4" r="B48" t="s">
        <v>324</v>
      </c>
    </row>
    <row spans="1:4" r="49">
      <c s="4" r="A49" t="s">
        <v>594</v>
      </c>
    </row>
    <row spans="1:4" r="50">
      <c s="3" r="A50" t="s">
        <v>557</v>
      </c>
    </row>
    <row spans="1:4" r="51">
      <c s="4" r="A51" t="s">
        <v>567</v>
      </c>
      <c s="4" r="B51" t="s">
        <v>324</v>
      </c>
    </row>
    <row spans="1:4" r="52">
      <c s="4" r="A52" t="s">
        <v>595</v>
      </c>
    </row>
    <row spans="1:4" r="53">
      <c s="3" r="A53" t="s">
        <v>557</v>
      </c>
    </row>
    <row spans="1:4" r="54">
      <c s="4" r="A54" t="s">
        <v>567</v>
      </c>
      <c s="4" r="B54" t="s">
        <v>3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2</v>
      </c>
      <c s="2" r="D2" t="s">
        <v>71</v>
      </c>
    </row>
    <row spans="1:4" r="3">
      <c s="3" r="A3" t="s">
        <v>557</v>
      </c>
    </row>
    <row spans="1:4" r="4">
      <c s="4" r="A4" t="s">
        <v>597</v>
      </c>
      <c s="4" r="B4" t="s">
        <v>319</v>
      </c>
    </row>
    <row spans="1:4" r="5">
      <c s="3" r="A5" t="s">
        <v>598</v>
      </c>
    </row>
    <row spans="1:4" r="6">
      <c s="4" r="A6" t="s">
        <v>599</v>
      </c>
      <c s="6" r="B6" t="n">
        <v>547689</v>
      </c>
    </row>
    <row spans="1:4" r="7">
      <c s="4" r="A7" t="s">
        <v>600</v>
      </c>
      <c s="6" r="B7" t="n">
        <v>-265837</v>
      </c>
    </row>
    <row spans="1:4" r="8">
      <c s="4" r="A8" t="s">
        <v>601</v>
      </c>
      <c s="6" r="B8" t="n">
        <v>-61062</v>
      </c>
    </row>
    <row spans="1:4" r="9">
      <c s="4" r="A9" t="s">
        <v>602</v>
      </c>
      <c s="6" r="B9" t="n">
        <v>496329</v>
      </c>
      <c s="6" r="C9" t="n">
        <v>547689</v>
      </c>
    </row>
    <row spans="1:4" r="10">
      <c s="3" r="A10" t="s">
        <v>603</v>
      </c>
    </row>
    <row spans="1:4" r="11">
      <c s="4" r="A11" t="s">
        <v>604</v>
      </c>
      <c s="9" r="B11" t="n">
        <v>59.45</v>
      </c>
    </row>
    <row spans="1:4" r="12">
      <c s="4" r="A12" t="s">
        <v>605</v>
      </c>
      <c s="12" r="B12" t="n">
        <v>59.3</v>
      </c>
      <c s="9" r="C12" t="n">
        <v>61.06</v>
      </c>
    </row>
    <row spans="1:4" r="13">
      <c s="4" r="A13" t="s">
        <v>606</v>
      </c>
      <c s="12" r="B13" t="n">
        <v>57.84</v>
      </c>
    </row>
    <row spans="1:4" r="14">
      <c s="4" r="A14" t="s">
        <v>607</v>
      </c>
      <c s="12" r="B14" t="n">
        <v>59.4</v>
      </c>
    </row>
    <row spans="1:4" r="15">
      <c s="4" r="A15" t="s">
        <v>608</v>
      </c>
      <c s="9" r="B15" t="n">
        <v>60.28</v>
      </c>
      <c s="9" r="C15" t="n">
        <v>59.45</v>
      </c>
    </row>
    <row spans="1:4" r="16">
      <c s="4" r="A16" t="s">
        <v>566</v>
      </c>
    </row>
    <row spans="1:4" r="17">
      <c s="3" r="A17" t="s">
        <v>557</v>
      </c>
    </row>
    <row spans="1:4" r="18">
      <c s="4" r="A18" t="s">
        <v>609</v>
      </c>
      <c s="10" r="B18" t="n">
        <v>15.4</v>
      </c>
      <c s="10" r="C18" t="n">
        <v>8.1</v>
      </c>
      <c s="10" r="D18" t="n">
        <v>12.9</v>
      </c>
    </row>
    <row spans="1:4" r="19">
      <c s="3" r="A19" t="s">
        <v>598</v>
      </c>
    </row>
    <row spans="1:4" r="20">
      <c s="4" r="A20" t="s">
        <v>610</v>
      </c>
      <c s="6" r="B20" t="n">
        <v>275539</v>
      </c>
      <c s="6" r="C20" t="n">
        <v>4558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611</v>
      </c>
      <c s="2" r="B1" t="s">
        <v>1</v>
      </c>
    </row>
    <row spans="1:2" r="2">
      <c s="2" r="B2" t="s">
        <v>612</v>
      </c>
    </row>
    <row spans="1:2" r="3">
      <c s="3" r="A3" t="s">
        <v>613</v>
      </c>
    </row>
    <row spans="1:2" r="4">
      <c s="4" r="A4" t="s">
        <v>614</v>
      </c>
      <c s="6" r="B4" t="n">
        <v>42110</v>
      </c>
    </row>
    <row spans="1:2" r="5">
      <c s="4" r="A5" t="s">
        <v>615</v>
      </c>
      <c s="6" r="B5" t="n">
        <v>-9700</v>
      </c>
    </row>
    <row spans="1:2" r="6">
      <c s="4" r="A6" t="s">
        <v>616</v>
      </c>
      <c s="6" r="B6" t="n">
        <v>32410</v>
      </c>
    </row>
    <row spans="1:2" r="7">
      <c s="4" r="A7" t="s">
        <v>617</v>
      </c>
      <c s="6" r="B7" t="n">
        <v>32410</v>
      </c>
    </row>
    <row spans="1:2" r="8">
      <c s="3" r="A8" t="s">
        <v>618</v>
      </c>
    </row>
    <row spans="1:2" r="9">
      <c s="4" r="A9" t="s">
        <v>619</v>
      </c>
      <c s="12" r="B9" t="n">
        <v>33.97</v>
      </c>
    </row>
    <row spans="1:2" r="10">
      <c s="4" r="A10" t="s">
        <v>620</v>
      </c>
      <c s="12" r="B10" t="n">
        <v>37.04</v>
      </c>
    </row>
    <row spans="1:2" r="11">
      <c s="4" r="A11" t="s">
        <v>621</v>
      </c>
      <c s="12" r="B11" t="n">
        <v>33.06</v>
      </c>
    </row>
    <row spans="1:2" r="12">
      <c s="4" r="A12" t="s">
        <v>622</v>
      </c>
      <c s="12" r="B12" t="n">
        <v>33.06</v>
      </c>
    </row>
    <row spans="1:2" r="13">
      <c s="4" r="A13" t="s">
        <v>623</v>
      </c>
      <c s="4" r="B13" t="s">
        <v>624</v>
      </c>
    </row>
    <row spans="1:2" r="14">
      <c s="4" r="A14" t="s">
        <v>625</v>
      </c>
      <c s="4" r="B14" t="s">
        <v>624</v>
      </c>
    </row>
    <row spans="1:2" r="15">
      <c s="4" r="A15" t="s">
        <v>626</v>
      </c>
      <c s="4" r="B15" t="s">
        <v>624</v>
      </c>
    </row>
    <row spans="1:2" r="16">
      <c s="4" r="A16" t="s">
        <v>627</v>
      </c>
      <c s="7" r="B16" t="n">
        <v>951000</v>
      </c>
    </row>
    <row spans="1:2" r="17">
      <c s="4" r="A17" t="s">
        <v>628</v>
      </c>
      <c s="6" r="B17" t="n">
        <v>951000</v>
      </c>
    </row>
    <row spans="1:2" r="18">
      <c s="4" r="A18" t="s">
        <v>629</v>
      </c>
      <c s="7" r="B18" t="n">
        <v>95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s="1" r="A1" t="s">
        <v>630</v>
      </c>
      <c s="2" r="B1" t="s">
        <v>1</v>
      </c>
    </row>
    <row spans="1:2" r="2">
      <c s="2" r="B2" t="s">
        <v>631</v>
      </c>
    </row>
    <row spans="1:2" r="3">
      <c s="3" r="A3" t="s">
        <v>632</v>
      </c>
    </row>
    <row spans="1:2" r="4">
      <c s="4" r="A4" t="s">
        <v>633</v>
      </c>
      <c s="6" r="B4" t="n">
        <v>32410</v>
      </c>
    </row>
    <row spans="1:2" r="5">
      <c s="4" r="A5" t="s">
        <v>634</v>
      </c>
      <c s="4" r="B5" t="s">
        <v>624</v>
      </c>
    </row>
    <row spans="1:2" r="6">
      <c s="4" r="A6" t="s">
        <v>635</v>
      </c>
      <c s="9" r="B6" t="n">
        <v>33.06</v>
      </c>
    </row>
    <row spans="1:2" r="7">
      <c s="4" r="A7" t="s">
        <v>636</v>
      </c>
      <c s="6" r="B7" t="n">
        <v>32410</v>
      </c>
    </row>
    <row spans="1:2" r="8">
      <c s="4" r="A8" t="s">
        <v>635</v>
      </c>
      <c s="9" r="B8" t="n">
        <v>33.06</v>
      </c>
    </row>
    <row spans="1:2" r="9">
      <c s="12" r="A9" t="n">
        <v>21.13</v>
      </c>
    </row>
    <row spans="1:2" r="10">
      <c s="3" r="A10" t="s">
        <v>632</v>
      </c>
    </row>
    <row spans="1:2" r="11">
      <c s="4" r="A11" t="s">
        <v>633</v>
      </c>
      <c s="6" r="B11" t="n">
        <v>14774</v>
      </c>
    </row>
    <row spans="1:2" r="12">
      <c s="4" r="A12" t="s">
        <v>634</v>
      </c>
      <c s="4" r="B12" t="s">
        <v>637</v>
      </c>
    </row>
    <row spans="1:2" r="13">
      <c s="4" r="A13" t="s">
        <v>635</v>
      </c>
      <c s="9" r="B13" t="n">
        <v>21.13</v>
      </c>
    </row>
    <row spans="1:2" r="14">
      <c s="4" r="A14" t="s">
        <v>636</v>
      </c>
      <c s="6" r="B14" t="n">
        <v>14774</v>
      </c>
    </row>
    <row spans="1:2" r="15">
      <c s="4" r="A15" t="s">
        <v>635</v>
      </c>
      <c s="9" r="B15" t="n">
        <v>21.13</v>
      </c>
    </row>
    <row spans="1:2" r="16">
      <c s="4" r="A16" t="s">
        <v>638</v>
      </c>
      <c s="12" r="B16" t="n">
        <v>21.13</v>
      </c>
    </row>
    <row spans="1:2" r="17">
      <c s="4" r="A17" t="s">
        <v>639</v>
      </c>
      <c s="9" r="B17" t="n">
        <v>21.13</v>
      </c>
    </row>
    <row spans="1:2" r="18">
      <c s="12" r="A18" t="n">
        <v>37.04</v>
      </c>
    </row>
    <row spans="1:2" r="19">
      <c s="3" r="A19" t="s">
        <v>632</v>
      </c>
    </row>
    <row spans="1:2" r="20">
      <c s="4" r="A20" t="s">
        <v>633</v>
      </c>
      <c s="6" r="B20" t="n">
        <v>11400</v>
      </c>
    </row>
    <row spans="1:2" r="21">
      <c s="4" r="A21" t="s">
        <v>634</v>
      </c>
      <c s="4" r="B21" t="s">
        <v>640</v>
      </c>
    </row>
    <row spans="1:2" r="22">
      <c s="4" r="A22" t="s">
        <v>635</v>
      </c>
      <c s="9" r="B22" t="n">
        <v>37.04</v>
      </c>
    </row>
    <row spans="1:2" r="23">
      <c s="4" r="A23" t="s">
        <v>636</v>
      </c>
      <c s="6" r="B23" t="n">
        <v>11400</v>
      </c>
    </row>
    <row spans="1:2" r="24">
      <c s="4" r="A24" t="s">
        <v>635</v>
      </c>
      <c s="9" r="B24" t="n">
        <v>37.04</v>
      </c>
    </row>
    <row spans="1:2" r="25">
      <c s="4" r="A25" t="s">
        <v>638</v>
      </c>
      <c s="12" r="B25" t="n">
        <v>37.04</v>
      </c>
    </row>
    <row spans="1:2" r="26">
      <c s="4" r="A26" t="s">
        <v>639</v>
      </c>
      <c s="9" r="B26" t="n">
        <v>37.04</v>
      </c>
    </row>
    <row spans="1:2" r="27">
      <c s="12" r="A27" t="n">
        <v>54.03</v>
      </c>
    </row>
    <row spans="1:2" r="28">
      <c s="3" r="A28" t="s">
        <v>632</v>
      </c>
    </row>
    <row spans="1:2" r="29">
      <c s="4" r="A29" t="s">
        <v>633</v>
      </c>
      <c s="6" r="B29" t="n">
        <v>6236</v>
      </c>
    </row>
    <row spans="1:2" r="30">
      <c s="4" r="A30" t="s">
        <v>634</v>
      </c>
      <c s="4" r="B30" t="s">
        <v>641</v>
      </c>
    </row>
    <row spans="1:2" r="31">
      <c s="4" r="A31" t="s">
        <v>635</v>
      </c>
      <c s="9" r="B31" t="n">
        <v>54.03</v>
      </c>
    </row>
    <row spans="1:2" r="32">
      <c s="4" r="A32" t="s">
        <v>636</v>
      </c>
      <c s="6" r="B32" t="n">
        <v>6236</v>
      </c>
    </row>
    <row spans="1:2" r="33">
      <c s="4" r="A33" t="s">
        <v>635</v>
      </c>
      <c s="9" r="B33" t="n">
        <v>54.03</v>
      </c>
    </row>
    <row spans="1:2" r="34">
      <c s="4" r="A34" t="s">
        <v>639</v>
      </c>
      <c s="9" r="B34" t="n">
        <v>54.03</v>
      </c>
    </row>
    <row spans="1:2" r="35">
      <c s="4" r="A35" t="s">
        <v>574</v>
      </c>
    </row>
    <row spans="1:2" r="36">
      <c s="3" r="A36" t="s">
        <v>632</v>
      </c>
    </row>
    <row spans="1:2" r="37">
      <c s="4" r="A37" t="s">
        <v>642</v>
      </c>
      <c s="4" r="B37"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643</v>
      </c>
      <c s="2" r="B1" t="s">
        <v>389</v>
      </c>
    </row>
    <row spans="1:2" r="2">
      <c s="4" r="A2" t="s">
        <v>644</v>
      </c>
    </row>
    <row spans="1:2" r="3">
      <c s="3" r="A3" t="s">
        <v>645</v>
      </c>
    </row>
    <row spans="1:2" r="4">
      <c s="4" r="A4" t="s">
        <v>646</v>
      </c>
      <c s="7" r="B4" t="n">
        <v>100</v>
      </c>
    </row>
    <row spans="1:2" r="5">
      <c s="4" r="A5" t="s">
        <v>647</v>
      </c>
    </row>
    <row spans="1:2" r="6">
      <c s="3" r="A6" t="s">
        <v>645</v>
      </c>
    </row>
    <row spans="1:2" r="7">
      <c s="4" r="A7" t="s">
        <v>646</v>
      </c>
      <c s="7" r="B7" t="n">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8</v>
      </c>
      <c s="2" r="B1" t="s">
        <v>1</v>
      </c>
    </row>
    <row spans="1:3" r="2">
      <c s="2" r="B2" t="s">
        <v>2</v>
      </c>
      <c s="2" r="C2" t="s">
        <v>32</v>
      </c>
    </row>
    <row spans="1:3" r="3">
      <c s="3" r="A3" t="s">
        <v>649</v>
      </c>
    </row>
    <row spans="1:3" r="4">
      <c s="4" r="A4" t="s">
        <v>650</v>
      </c>
      <c s="6" r="B4" t="n">
        <v>21866069</v>
      </c>
      <c s="6" r="C4" t="n">
        <v>21177130</v>
      </c>
    </row>
    <row spans="1:3" r="5">
      <c s="4" r="A5" t="s">
        <v>651</v>
      </c>
      <c s="6" r="B5" t="n">
        <v>2497029</v>
      </c>
      <c s="6" r="C5" t="n">
        <v>896718</v>
      </c>
    </row>
    <row spans="1:3" r="6">
      <c s="4" r="A6" t="s">
        <v>652</v>
      </c>
      <c s="6" r="B6" t="n">
        <v>24163402</v>
      </c>
      <c s="6" r="C6" t="n">
        <v>21866069</v>
      </c>
    </row>
    <row spans="1:3" r="7">
      <c s="4" r="A7" t="s">
        <v>653</v>
      </c>
      <c s="9" r="B7" t="n">
        <v>42.95</v>
      </c>
      <c s="9" r="C7" t="n">
        <v>42.26</v>
      </c>
    </row>
    <row spans="1:3" r="8">
      <c s="4" r="A8" t="s">
        <v>654</v>
      </c>
      <c s="12" r="B8" t="n">
        <v>58.87</v>
      </c>
      <c s="12" r="C8" t="n">
        <v>59.1</v>
      </c>
    </row>
    <row spans="1:3" r="9">
      <c s="4" r="A9" t="s">
        <v>655</v>
      </c>
      <c s="9" r="B9" t="n">
        <v>44.59</v>
      </c>
      <c s="9" r="C9" t="n">
        <v>42.95</v>
      </c>
    </row>
    <row spans="1:3" r="10">
      <c s="4" r="A10" t="s">
        <v>656</v>
      </c>
      <c s="6" r="B10" t="n">
        <v>199696</v>
      </c>
      <c s="6" r="C10" t="n">
        <v>207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2</v>
      </c>
      <c s="2" r="D2" t="s">
        <v>71</v>
      </c>
    </row>
    <row spans="1:4" r="3">
      <c s="3" r="A3" t="s">
        <v>114</v>
      </c>
    </row>
    <row spans="1:4" r="4">
      <c s="4" r="A4" t="s">
        <v>115</v>
      </c>
      <c s="7" r="B4" t="n">
        <v>182</v>
      </c>
      <c s="7" r="C4" t="n">
        <v>2302</v>
      </c>
      <c s="7" r="D4" t="n">
        <v>10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s="1" r="A1" t="s">
        <v>657</v>
      </c>
      <c s="2" r="B1" t="s">
        <v>1</v>
      </c>
    </row>
    <row spans="1:5" r="2">
      <c s="2" r="B2" t="s">
        <v>2</v>
      </c>
      <c s="2" r="C2" t="s">
        <v>32</v>
      </c>
      <c s="2" r="D2" t="s">
        <v>71</v>
      </c>
      <c s="2" r="E2" t="s">
        <v>437</v>
      </c>
    </row>
    <row spans="1:5" r="3">
      <c s="3" r="A3" t="s">
        <v>658</v>
      </c>
    </row>
    <row spans="1:5" r="4">
      <c s="4" r="A4" t="s">
        <v>424</v>
      </c>
      <c s="7" r="B4" t="n">
        <v>0</v>
      </c>
      <c s="7" r="C4" t="n">
        <v>101706000</v>
      </c>
    </row>
    <row spans="1:5" r="5">
      <c s="3" r="A5" t="s">
        <v>659</v>
      </c>
    </row>
    <row spans="1:5" r="6">
      <c s="4" r="A6" t="s">
        <v>79</v>
      </c>
      <c s="6" r="B6" t="n">
        <v>699000</v>
      </c>
      <c s="6" r="C6" t="n">
        <v>1330000</v>
      </c>
      <c s="7" r="D6" t="n">
        <v>0</v>
      </c>
    </row>
    <row spans="1:5" r="7">
      <c s="4" r="A7" t="s">
        <v>443</v>
      </c>
    </row>
    <row spans="1:5" r="8">
      <c s="3" r="A8" t="s">
        <v>659</v>
      </c>
    </row>
    <row spans="1:5" r="9">
      <c s="4" r="A9" t="s">
        <v>660</v>
      </c>
      <c s="6" r="B9" t="n">
        <v>350000000</v>
      </c>
      <c s="6" r="C9" t="n">
        <v>350000000</v>
      </c>
      <c s="7" r="E9" t="n">
        <v>350000000</v>
      </c>
    </row>
    <row spans="1:5" r="10">
      <c s="4" r="A10" t="s">
        <v>661</v>
      </c>
    </row>
    <row spans="1:5" r="11">
      <c s="3" r="A11" t="s">
        <v>659</v>
      </c>
    </row>
    <row spans="1:5" r="12">
      <c s="4" r="A12" t="s">
        <v>662</v>
      </c>
      <c s="6" r="B12" t="n">
        <v>359600000</v>
      </c>
    </row>
    <row spans="1:5" r="13">
      <c s="4" r="A13" t="s">
        <v>663</v>
      </c>
    </row>
    <row spans="1:5" r="14">
      <c s="3" r="A14" t="s">
        <v>658</v>
      </c>
    </row>
    <row spans="1:5" r="15">
      <c s="4" r="A15" t="s">
        <v>664</v>
      </c>
      <c s="6" r="B15" t="n">
        <v>3412000</v>
      </c>
      <c s="6" r="C15" t="n">
        <v>9903000</v>
      </c>
    </row>
    <row spans="1:5" r="16">
      <c s="3" r="A16" t="s">
        <v>659</v>
      </c>
    </row>
    <row spans="1:5" r="17">
      <c s="4" r="A17" t="s">
        <v>664</v>
      </c>
      <c s="6" r="B17" t="n">
        <v>2274000</v>
      </c>
      <c s="6" r="C17" t="n">
        <v>5411000</v>
      </c>
    </row>
    <row spans="1:5" r="18">
      <c s="4" r="A18" t="s">
        <v>665</v>
      </c>
    </row>
    <row spans="1:5" r="19">
      <c s="3" r="A19" t="s">
        <v>659</v>
      </c>
    </row>
    <row spans="1:5" r="20">
      <c s="4" r="A20" t="s">
        <v>666</v>
      </c>
      <c s="7" r="B20" t="n">
        <v>0</v>
      </c>
      <c s="6" r="C20" t="n">
        <v>3381000</v>
      </c>
    </row>
    <row spans="1:5" r="21">
      <c s="4" r="A21" t="s">
        <v>667</v>
      </c>
    </row>
    <row spans="1:5" r="22">
      <c s="3" r="A22" t="s">
        <v>658</v>
      </c>
    </row>
    <row spans="1:5" r="23">
      <c s="4" r="A23" t="s">
        <v>424</v>
      </c>
      <c s="7" r="C23" t="n">
        <v>10170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v>
      </c>
      <c s="2" r="C2" t="s">
        <v>32</v>
      </c>
      <c s="2" r="D2" t="s">
        <v>71</v>
      </c>
    </row>
    <row spans="1:4" r="3">
      <c s="3" r="A3" t="s">
        <v>669</v>
      </c>
    </row>
    <row spans="1:4" r="4">
      <c s="4" r="A4" t="s">
        <v>79</v>
      </c>
      <c s="7" r="B4" t="n">
        <v>699</v>
      </c>
      <c s="7" r="C4" t="n">
        <v>1330</v>
      </c>
      <c s="7" r="D4" t="n">
        <v>0</v>
      </c>
    </row>
    <row spans="1:4" r="5">
      <c s="4" r="A5" t="s">
        <v>670</v>
      </c>
      <c s="6" r="B5" t="n">
        <v>30200</v>
      </c>
    </row>
    <row spans="1:4" r="6">
      <c s="4" r="A6" t="s">
        <v>671</v>
      </c>
      <c s="7" r="B6" t="n">
        <v>30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72</v>
      </c>
      <c s="2" r="B1" t="s">
        <v>1</v>
      </c>
    </row>
    <row spans="1:4" r="2">
      <c s="2" r="B2" t="s">
        <v>2</v>
      </c>
      <c s="2" r="C2" t="s">
        <v>32</v>
      </c>
      <c s="2" r="D2" t="s">
        <v>71</v>
      </c>
    </row>
    <row spans="1:4" r="3">
      <c s="3" r="A3" t="s">
        <v>192</v>
      </c>
    </row>
    <row spans="1:4" r="4">
      <c s="4" r="A4" t="s">
        <v>673</v>
      </c>
      <c s="7" r="B4" t="n">
        <v>9</v>
      </c>
      <c s="10" r="C4" t="n">
        <v>18.8</v>
      </c>
      <c s="10" r="D4" t="n">
        <v>17.2</v>
      </c>
    </row>
    <row spans="1:4" r="5">
      <c s="4" r="A5" t="s">
        <v>674</v>
      </c>
      <c s="7" r="B5" t="n">
        <v>600</v>
      </c>
      <c s="7" r="C5" t="n">
        <v>700</v>
      </c>
    </row>
    <row spans="1:4" r="6">
      <c s="4" r="A6" t="s">
        <v>675</v>
      </c>
      <c s="4" r="B6" t="s">
        <v>676</v>
      </c>
      <c s="4" r="C6" t="s">
        <v>6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r="A1" t="s">
        <v>678</v>
      </c>
      <c s="2" r="B1" t="s">
        <v>353</v>
      </c>
      <c s="2" r="D1" t="s">
        <v>1</v>
      </c>
    </row>
    <row spans="1:6" r="2">
      <c s="2" r="B2" t="s">
        <v>2</v>
      </c>
      <c s="2" r="C2" t="s">
        <v>4</v>
      </c>
      <c s="2" r="D2" t="s">
        <v>2</v>
      </c>
      <c s="2" r="E2" t="s">
        <v>32</v>
      </c>
      <c s="2" r="F2" t="s">
        <v>71</v>
      </c>
    </row>
    <row spans="1:6" r="3">
      <c s="3" r="A3" t="s">
        <v>679</v>
      </c>
    </row>
    <row spans="1:6" r="4">
      <c s="4" r="A4" t="s">
        <v>680</v>
      </c>
      <c s="7" r="D4" t="n">
        <v>-8796</v>
      </c>
      <c s="7" r="E4" t="n">
        <v>-6229</v>
      </c>
      <c s="7" r="F4" t="n">
        <v>0</v>
      </c>
    </row>
    <row spans="1:6" r="5">
      <c s="4" r="A5" t="s">
        <v>681</v>
      </c>
      <c s="7" r="B5" t="n">
        <v>17300</v>
      </c>
      <c s="6" r="D5" t="n">
        <v>17300</v>
      </c>
      <c s="6" r="E5" t="n">
        <v>24600</v>
      </c>
    </row>
    <row spans="1:6" r="6">
      <c s="4" r="A6" t="s">
        <v>682</v>
      </c>
      <c s="6" r="B6" t="n">
        <v>4600</v>
      </c>
      <c s="6" r="D6" t="n">
        <v>4600</v>
      </c>
      <c s="6" r="E6" t="n">
        <v>5500</v>
      </c>
    </row>
    <row spans="1:6" r="7">
      <c s="4" r="A7" t="s">
        <v>683</v>
      </c>
    </row>
    <row spans="1:6" r="8">
      <c s="3" r="A8" t="s">
        <v>679</v>
      </c>
    </row>
    <row spans="1:6" r="9">
      <c s="4" r="A9" t="s">
        <v>680</v>
      </c>
      <c s="6" r="E9" t="n">
        <v>-6200</v>
      </c>
    </row>
    <row spans="1:6" r="10">
      <c s="4" r="A10" t="s">
        <v>684</v>
      </c>
    </row>
    <row spans="1:6" r="11">
      <c s="3" r="A11" t="s">
        <v>679</v>
      </c>
    </row>
    <row spans="1:6" r="12">
      <c s="4" r="A12" t="s">
        <v>680</v>
      </c>
      <c s="6" r="D12" t="n">
        <v>-25400</v>
      </c>
    </row>
    <row spans="1:6" r="13">
      <c s="4" r="A13" t="s">
        <v>685</v>
      </c>
      <c s="6" r="D13" t="n">
        <v>12300</v>
      </c>
    </row>
    <row spans="1:6" r="14">
      <c s="4" r="A14" t="s">
        <v>686</v>
      </c>
      <c s="6" r="E14" t="n">
        <v>43700</v>
      </c>
    </row>
    <row spans="1:6" r="15">
      <c s="4" r="A15" t="s">
        <v>687</v>
      </c>
    </row>
    <row spans="1:6" r="16">
      <c s="3" r="A16" t="s">
        <v>679</v>
      </c>
    </row>
    <row spans="1:6" r="17">
      <c s="4" r="A17" t="s">
        <v>680</v>
      </c>
      <c s="6" r="D17" t="n">
        <v>-16400</v>
      </c>
      <c s="6" r="E17" t="n">
        <v>-6200</v>
      </c>
    </row>
    <row spans="1:6" r="18">
      <c s="4" r="A18" t="s">
        <v>688</v>
      </c>
    </row>
    <row spans="1:6" r="19">
      <c s="3" r="A19" t="s">
        <v>679</v>
      </c>
    </row>
    <row spans="1:6" r="20">
      <c s="4" r="A20" t="s">
        <v>680</v>
      </c>
      <c s="6" r="D20" t="n">
        <v>-9000</v>
      </c>
    </row>
    <row spans="1:6" r="21">
      <c s="4" r="A21" t="s">
        <v>689</v>
      </c>
    </row>
    <row spans="1:6" r="22">
      <c s="3" r="A22" t="s">
        <v>679</v>
      </c>
    </row>
    <row spans="1:6" r="23">
      <c s="4" r="A23" t="s">
        <v>680</v>
      </c>
      <c s="6" r="B23" t="n">
        <v>800</v>
      </c>
      <c s="7" r="C23" t="n">
        <v>-9600</v>
      </c>
      <c s="6" r="D23" t="n">
        <v>7600</v>
      </c>
    </row>
    <row spans="1:6" r="24">
      <c s="4" r="A24" t="s">
        <v>690</v>
      </c>
    </row>
    <row spans="1:6" r="25">
      <c s="3" r="A25" t="s">
        <v>679</v>
      </c>
    </row>
    <row spans="1:6" r="26">
      <c s="4" r="A26" t="s">
        <v>691</v>
      </c>
      <c s="6" r="D26" t="n">
        <v>45300</v>
      </c>
      <c s="7" r="E26" t="n">
        <v>52800</v>
      </c>
      <c s="7" r="F26" t="n">
        <v>55500</v>
      </c>
    </row>
    <row spans="1:6" r="27">
      <c s="4" r="A27" t="s">
        <v>692</v>
      </c>
    </row>
    <row spans="1:6" r="28">
      <c s="3" r="A28" t="s">
        <v>679</v>
      </c>
    </row>
    <row spans="1:6" r="29">
      <c s="4" r="A29" t="s">
        <v>693</v>
      </c>
      <c s="6" r="B29" t="n">
        <v>133800</v>
      </c>
      <c s="6" r="D29" t="n">
        <v>133800</v>
      </c>
    </row>
    <row spans="1:6" r="30">
      <c s="4" r="A30" t="s">
        <v>694</v>
      </c>
      <c s="7" r="B30" t="n">
        <v>3000</v>
      </c>
      <c s="7" r="D30" t="n">
        <v>3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95</v>
      </c>
      <c s="2" r="B1" t="s">
        <v>389</v>
      </c>
    </row>
    <row spans="1:2" r="2">
      <c s="3" r="A2" t="s">
        <v>195</v>
      </c>
    </row>
    <row spans="1:2" r="3">
      <c s="6" r="A3" t="n">
        <v>2017</v>
      </c>
      <c s="7" r="B3" t="n">
        <v>46600</v>
      </c>
    </row>
    <row spans="1:2" r="4">
      <c s="6" r="A4" t="n">
        <v>2018</v>
      </c>
      <c s="6" r="B4" t="n">
        <v>42700</v>
      </c>
    </row>
    <row spans="1:2" r="5">
      <c s="6" r="A5" t="n">
        <v>2019</v>
      </c>
      <c s="6" r="B5" t="n">
        <v>34800</v>
      </c>
    </row>
    <row spans="1:2" r="6">
      <c s="6" r="A6" t="n">
        <v>2020</v>
      </c>
      <c s="6" r="B6" t="n">
        <v>30200</v>
      </c>
    </row>
    <row spans="1:2" r="7">
      <c s="6" r="A7" t="n">
        <v>2021</v>
      </c>
      <c s="6" r="B7" t="n">
        <v>27200</v>
      </c>
    </row>
    <row spans="1:2" r="8">
      <c s="4" r="A8" t="s">
        <v>478</v>
      </c>
      <c s="6" r="B8" t="n">
        <v>22800</v>
      </c>
    </row>
    <row spans="1:2" r="9">
      <c s="4" r="A9" t="s">
        <v>696</v>
      </c>
      <c s="7" r="B9" t="n">
        <v>204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7</v>
      </c>
      <c s="2" r="B1" t="s">
        <v>353</v>
      </c>
      <c s="2" r="J1" t="s">
        <v>1</v>
      </c>
    </row>
    <row spans="1:12" r="2">
      <c s="2" r="B2" t="s">
        <v>2</v>
      </c>
      <c s="2" r="C2" t="s">
        <v>354</v>
      </c>
      <c s="2" r="D2" t="s">
        <v>4</v>
      </c>
      <c s="2" r="E2" t="s">
        <v>365</v>
      </c>
      <c s="2" r="F2" t="s">
        <v>32</v>
      </c>
      <c s="2" r="G2" t="s">
        <v>355</v>
      </c>
      <c s="2" r="H2" t="s">
        <v>356</v>
      </c>
      <c s="2" r="I2" t="s">
        <v>357</v>
      </c>
      <c s="2" r="J2" t="s">
        <v>2</v>
      </c>
      <c s="2" r="K2" t="s">
        <v>32</v>
      </c>
      <c s="2" r="L2" t="s">
        <v>71</v>
      </c>
    </row>
    <row spans="1:12" r="3">
      <c s="3" r="A3" t="s">
        <v>698</v>
      </c>
    </row>
    <row spans="1:12" r="4">
      <c s="4" r="A4" t="s">
        <v>72</v>
      </c>
      <c s="7" r="B4" t="n">
        <v>7483621</v>
      </c>
      <c s="7" r="C4" t="n">
        <v>6428540</v>
      </c>
      <c s="7" r="D4" t="n">
        <v>6580393</v>
      </c>
      <c s="7" r="E4" t="n">
        <v>5887229</v>
      </c>
      <c s="7" r="F4" t="n">
        <v>7339491</v>
      </c>
      <c s="7" r="G4" t="n">
        <v>6761181</v>
      </c>
      <c s="7" r="H4" t="n">
        <v>6841809</v>
      </c>
      <c s="7" r="I4" t="n">
        <v>6728151</v>
      </c>
      <c s="7" r="J4" t="n">
        <v>26379783</v>
      </c>
      <c s="7" r="K4" t="n">
        <v>27670632</v>
      </c>
      <c s="7" r="L4" t="n">
        <v>26821904</v>
      </c>
    </row>
    <row spans="1:12" r="5">
      <c s="4" r="A5" t="s">
        <v>107</v>
      </c>
      <c s="6" r="J5" t="n">
        <v>-14890</v>
      </c>
      <c s="6" r="K5" t="n">
        <v>-13668</v>
      </c>
      <c s="6" r="L5" t="n">
        <v>-8858</v>
      </c>
    </row>
    <row spans="1:12" r="6">
      <c s="4" r="A6" t="s">
        <v>82</v>
      </c>
      <c s="6" r="B6" t="n">
        <v>145202</v>
      </c>
      <c s="6" r="C6" t="n">
        <v>68053</v>
      </c>
      <c s="7" r="D6" t="n">
        <v>106235</v>
      </c>
      <c s="7" r="E6" t="n">
        <v>81938</v>
      </c>
      <c s="6" r="F6" t="n">
        <v>101684</v>
      </c>
      <c s="6" r="G6" t="n">
        <v>66745</v>
      </c>
      <c s="6" r="H6" t="n">
        <v>67710</v>
      </c>
      <c s="6" r="I6" t="n">
        <v>31496</v>
      </c>
      <c s="6" r="J6" t="n">
        <v>401428</v>
      </c>
      <c s="6" r="K6" t="n">
        <v>267635</v>
      </c>
      <c s="6" r="L6" t="n">
        <v>227513</v>
      </c>
    </row>
    <row spans="1:12" r="7">
      <c s="4" r="A7" t="s">
        <v>699</v>
      </c>
      <c s="6" r="J7" t="n">
        <v>57253</v>
      </c>
      <c s="6" r="K7" t="n">
        <v>68746</v>
      </c>
      <c s="6" r="L7" t="n">
        <v>72979</v>
      </c>
    </row>
    <row spans="1:12" r="8">
      <c s="4" r="A8" t="s">
        <v>700</v>
      </c>
      <c s="6" r="J8" t="n">
        <v>33972</v>
      </c>
      <c s="6" r="K8" t="n">
        <v>28175</v>
      </c>
      <c s="6" r="L8" t="n">
        <v>28869</v>
      </c>
    </row>
    <row spans="1:12" r="9">
      <c s="4" r="A9" t="s">
        <v>701</v>
      </c>
      <c s="6" r="B9" t="n">
        <v>6358288</v>
      </c>
      <c s="6" r="F9" t="n">
        <v>6136725</v>
      </c>
      <c s="6" r="J9" t="n">
        <v>6358288</v>
      </c>
      <c s="6" r="K9" t="n">
        <v>6136725</v>
      </c>
    </row>
    <row spans="1:12" r="10">
      <c s="4" r="A10" t="s">
        <v>702</v>
      </c>
      <c s="6" r="B10" t="n">
        <v>66028</v>
      </c>
      <c s="6" r="F10" t="n">
        <v>63104</v>
      </c>
      <c s="6" r="J10" t="n">
        <v>66028</v>
      </c>
      <c s="6" r="K10" t="n">
        <v>63104</v>
      </c>
    </row>
    <row spans="1:12" r="11">
      <c s="4" r="A11" t="s">
        <v>703</v>
      </c>
      <c s="6" r="B11" t="n">
        <v>310016</v>
      </c>
      <c s="6" r="F11" t="n">
        <v>317968</v>
      </c>
      <c s="6" r="J11" t="n">
        <v>310016</v>
      </c>
      <c s="6" r="K11" t="n">
        <v>317968</v>
      </c>
    </row>
    <row spans="1:12" r="12">
      <c s="4" r="A12" t="s">
        <v>360</v>
      </c>
      <c s="7" r="C12" t="n">
        <v>5100</v>
      </c>
      <c s="6" r="F12" t="n">
        <v>35400</v>
      </c>
      <c s="6" r="G12" t="n">
        <v>3000</v>
      </c>
      <c s="6" r="H12" t="n">
        <v>21500</v>
      </c>
      <c s="6" r="I12" t="n">
        <v>38500</v>
      </c>
      <c s="6" r="J12" t="n">
        <v>98433</v>
      </c>
      <c s="6" r="K12" t="n">
        <v>5059</v>
      </c>
      <c s="6" r="L12" t="n">
        <v>35511</v>
      </c>
    </row>
    <row spans="1:12" r="13">
      <c s="4" r="A13" t="s">
        <v>359</v>
      </c>
      <c s="6" r="F13" t="n">
        <v>2300</v>
      </c>
      <c s="7" r="G13" t="n">
        <v>2100</v>
      </c>
      <c s="6" r="H13" t="n">
        <v>5400</v>
      </c>
      <c s="7" r="I13" t="n">
        <v>12200</v>
      </c>
      <c s="6" r="J13" t="n">
        <v>829</v>
      </c>
      <c s="6" r="K13" t="n">
        <v>22043</v>
      </c>
      <c s="6" r="L13" t="n">
        <v>53791</v>
      </c>
    </row>
    <row spans="1:12" r="14">
      <c s="4" r="A14" t="s">
        <v>680</v>
      </c>
      <c s="6" r="J14" t="n">
        <v>-8796</v>
      </c>
      <c s="6" r="K14" t="n">
        <v>-6229</v>
      </c>
      <c s="6" r="L14" t="n">
        <v>0</v>
      </c>
    </row>
    <row spans="1:12" r="15">
      <c s="4" r="A15" t="s">
        <v>704</v>
      </c>
      <c s="6" r="J15" t="n">
        <v>-11300</v>
      </c>
      <c s="6" r="K15" t="n">
        <v>-29800</v>
      </c>
    </row>
    <row spans="1:12" r="16">
      <c s="4" r="A16" t="s">
        <v>395</v>
      </c>
    </row>
    <row spans="1:12" r="17">
      <c s="3" r="A17" t="s">
        <v>698</v>
      </c>
    </row>
    <row spans="1:12" r="18">
      <c s="4" r="A18" t="s">
        <v>680</v>
      </c>
      <c s="7" r="H18" t="n">
        <v>-6200</v>
      </c>
    </row>
    <row spans="1:12" r="19">
      <c s="4" r="A19" t="s">
        <v>704</v>
      </c>
      <c s="6" r="B19" t="n">
        <v>-19200</v>
      </c>
      <c s="6" r="K19" t="n">
        <v>-19200</v>
      </c>
      <c s="6" r="L19" t="n">
        <v>-45300</v>
      </c>
    </row>
    <row spans="1:12" r="20">
      <c s="4" r="A20" t="s">
        <v>394</v>
      </c>
    </row>
    <row spans="1:12" r="21">
      <c s="3" r="A21" t="s">
        <v>698</v>
      </c>
    </row>
    <row spans="1:12" r="22">
      <c s="4" r="A22" t="s">
        <v>72</v>
      </c>
      <c s="6" r="J22" t="n">
        <v>10356716</v>
      </c>
      <c s="6" r="K22" t="n">
        <v>10406209</v>
      </c>
      <c s="6" r="L22" t="n">
        <v>10188618</v>
      </c>
    </row>
    <row spans="1:12" r="23">
      <c s="4" r="A23" t="s">
        <v>82</v>
      </c>
      <c s="6" r="J23" t="n">
        <v>235577</v>
      </c>
      <c s="6" r="K23" t="n">
        <v>145107</v>
      </c>
      <c s="6" r="L23" t="n">
        <v>156143</v>
      </c>
    </row>
    <row spans="1:12" r="24">
      <c s="4" r="A24" t="s">
        <v>699</v>
      </c>
      <c s="6" r="J24" t="n">
        <v>18243</v>
      </c>
      <c s="6" r="K24" t="n">
        <v>16653</v>
      </c>
      <c s="6" r="L24" t="n">
        <v>16763</v>
      </c>
    </row>
    <row spans="1:12" r="25">
      <c s="4" r="A25" t="s">
        <v>700</v>
      </c>
      <c s="6" r="J25" t="n">
        <v>18139</v>
      </c>
      <c s="6" r="K25" t="n">
        <v>13798</v>
      </c>
      <c s="7" r="L25" t="n">
        <v>9530</v>
      </c>
    </row>
    <row spans="1:12" r="26">
      <c s="4" r="A26" t="s">
        <v>701</v>
      </c>
      <c s="6" r="B26" t="n">
        <v>2078443</v>
      </c>
      <c s="6" r="F26" t="n">
        <v>1949414</v>
      </c>
      <c s="6" r="J26" t="n">
        <v>2078443</v>
      </c>
      <c s="6" r="K26" t="n">
        <v>1949414</v>
      </c>
    </row>
    <row spans="1:12" r="27">
      <c s="4" r="A27" t="s">
        <v>702</v>
      </c>
      <c s="6" r="B27" t="n">
        <v>29402</v>
      </c>
      <c s="6" r="F27" t="n">
        <v>24121</v>
      </c>
      <c s="6" r="J27" t="n">
        <v>29402</v>
      </c>
      <c s="6" r="K27" t="n">
        <v>24121</v>
      </c>
    </row>
    <row spans="1:12" r="28">
      <c s="4" r="A28" t="s">
        <v>703</v>
      </c>
      <c s="6" r="B28" t="n">
        <v>35615</v>
      </c>
      <c s="6" r="F28" t="n">
        <v>8810</v>
      </c>
      <c s="6" r="J28" t="n">
        <v>35615</v>
      </c>
      <c s="6" r="K28" t="n">
        <v>8810</v>
      </c>
    </row>
    <row spans="1:12" r="29">
      <c s="4" r="A29" t="s">
        <v>360</v>
      </c>
      <c s="6" r="J29" t="n">
        <v>5100</v>
      </c>
      <c s="6" r="K29" t="n">
        <v>35500</v>
      </c>
    </row>
    <row spans="1:12" r="30">
      <c s="4" r="A30" t="s">
        <v>359</v>
      </c>
      <c s="7" r="J30" t="n">
        <v>4000</v>
      </c>
      <c s="7" r="K30" t="n">
        <v>13200</v>
      </c>
    </row>
    <row spans="1:12" r="31">
      <c s="4" r="A31" t="s">
        <v>705</v>
      </c>
    </row>
    <row spans="1:12" r="32">
      <c s="3" r="A32" t="s">
        <v>698</v>
      </c>
    </row>
    <row spans="1:12" r="33">
      <c s="4" r="A33" t="s">
        <v>706</v>
      </c>
      <c s="4" r="J33" t="s">
        <v>707</v>
      </c>
      <c s="4" r="K33" t="s">
        <v>577</v>
      </c>
      <c s="4" r="L33" t="s">
        <v>708</v>
      </c>
    </row>
    <row spans="1:12" r="34">
      <c s="4" r="A34" t="s">
        <v>709</v>
      </c>
    </row>
    <row spans="1:12" r="35">
      <c s="3" r="A35" t="s">
        <v>698</v>
      </c>
    </row>
    <row spans="1:12" r="36">
      <c s="4" r="A36" t="s">
        <v>706</v>
      </c>
      <c s="4" r="J36" t="s">
        <v>710</v>
      </c>
      <c s="4" r="K36" t="s">
        <v>711</v>
      </c>
    </row>
    <row spans="1:12" r="37">
      <c s="4" r="A37" t="s">
        <v>395</v>
      </c>
    </row>
    <row spans="1:12" r="38">
      <c s="3" r="A38" t="s">
        <v>698</v>
      </c>
    </row>
    <row spans="1:12" r="39">
      <c s="4" r="A39" t="s">
        <v>72</v>
      </c>
      <c s="7" r="J39" t="n">
        <v>16023067</v>
      </c>
      <c s="7" r="K39" t="n">
        <v>17264423</v>
      </c>
      <c s="7" r="L39" t="n">
        <v>16633286</v>
      </c>
    </row>
    <row spans="1:12" r="40">
      <c s="4" r="A40" t="s">
        <v>82</v>
      </c>
      <c s="6" r="J40" t="n">
        <v>180741</v>
      </c>
      <c s="6" r="K40" t="n">
        <v>136196</v>
      </c>
      <c s="6" r="L40" t="n">
        <v>80228</v>
      </c>
    </row>
    <row spans="1:12" r="41">
      <c s="4" r="A41" t="s">
        <v>699</v>
      </c>
      <c s="6" r="J41" t="n">
        <v>39010</v>
      </c>
      <c s="6" r="K41" t="n">
        <v>52093</v>
      </c>
      <c s="6" r="L41" t="n">
        <v>56216</v>
      </c>
    </row>
    <row spans="1:12" r="42">
      <c s="4" r="A42" t="s">
        <v>700</v>
      </c>
      <c s="6" r="J42" t="n">
        <v>15833</v>
      </c>
      <c s="6" r="K42" t="n">
        <v>14377</v>
      </c>
      <c s="7" r="L42" t="n">
        <v>19339</v>
      </c>
    </row>
    <row spans="1:12" r="43">
      <c s="4" r="A43" t="s">
        <v>701</v>
      </c>
      <c s="6" r="B43" t="n">
        <v>4279845</v>
      </c>
      <c s="6" r="F43" t="n">
        <v>4187311</v>
      </c>
      <c s="6" r="J43" t="n">
        <v>4279845</v>
      </c>
      <c s="6" r="K43" t="n">
        <v>4187311</v>
      </c>
    </row>
    <row spans="1:12" r="44">
      <c s="4" r="A44" t="s">
        <v>702</v>
      </c>
      <c s="6" r="B44" t="n">
        <v>36626</v>
      </c>
      <c s="6" r="F44" t="n">
        <v>38983</v>
      </c>
      <c s="6" r="J44" t="n">
        <v>36626</v>
      </c>
      <c s="6" r="K44" t="n">
        <v>38983</v>
      </c>
    </row>
    <row spans="1:12" r="45">
      <c s="4" r="A45" t="s">
        <v>703</v>
      </c>
      <c s="7" r="B45" t="n">
        <v>274401</v>
      </c>
      <c s="7" r="F45" t="n">
        <v>309158</v>
      </c>
      <c s="6" r="J45" t="n">
        <v>274401</v>
      </c>
      <c s="6" r="K45" t="n">
        <v>309158</v>
      </c>
    </row>
    <row spans="1:12" r="46">
      <c s="4" r="A46" t="s">
        <v>359</v>
      </c>
      <c s="6" r="J46" t="n">
        <v>18100</v>
      </c>
      <c s="6" r="K46" t="n">
        <v>40600</v>
      </c>
    </row>
    <row spans="1:12" r="47">
      <c s="4" r="A47" t="s">
        <v>683</v>
      </c>
    </row>
    <row spans="1:12" r="48">
      <c s="3" r="A48" t="s">
        <v>698</v>
      </c>
    </row>
    <row spans="1:12" r="49">
      <c s="4" r="A49" t="s">
        <v>680</v>
      </c>
      <c s="7" r="K49" t="n">
        <v>-6200</v>
      </c>
    </row>
    <row spans="1:12" r="50">
      <c s="4" r="A50" t="s">
        <v>712</v>
      </c>
    </row>
    <row spans="1:12" r="51">
      <c s="3" r="A51" t="s">
        <v>698</v>
      </c>
    </row>
    <row spans="1:12" r="52">
      <c s="4" r="A52" t="s">
        <v>680</v>
      </c>
      <c s="7" r="J52" t="n">
        <v>-88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3</v>
      </c>
      <c s="2" r="B1" t="s">
        <v>353</v>
      </c>
      <c s="2" r="J1" t="s">
        <v>1</v>
      </c>
    </row>
    <row spans="1:12" r="2">
      <c s="2" r="B2" t="s">
        <v>2</v>
      </c>
      <c s="2" r="C2" t="s">
        <v>354</v>
      </c>
      <c s="2" r="D2" t="s">
        <v>4</v>
      </c>
      <c s="2" r="E2" t="s">
        <v>365</v>
      </c>
      <c s="2" r="F2" t="s">
        <v>32</v>
      </c>
      <c s="2" r="G2" t="s">
        <v>355</v>
      </c>
      <c s="2" r="H2" t="s">
        <v>356</v>
      </c>
      <c s="2" r="I2" t="s">
        <v>357</v>
      </c>
      <c s="2" r="J2" t="s">
        <v>2</v>
      </c>
      <c s="2" r="K2" t="s">
        <v>32</v>
      </c>
      <c s="2" r="L2" t="s">
        <v>71</v>
      </c>
    </row>
    <row spans="1:12" r="3">
      <c s="3" r="A3" t="s">
        <v>714</v>
      </c>
    </row>
    <row spans="1:12" r="4">
      <c s="4" r="A4" t="s">
        <v>359</v>
      </c>
      <c s="7" r="F4" t="n">
        <v>2300</v>
      </c>
      <c s="7" r="G4" t="n">
        <v>2100</v>
      </c>
      <c s="7" r="H4" t="n">
        <v>5400</v>
      </c>
      <c s="7" r="I4" t="n">
        <v>12200</v>
      </c>
      <c s="7" r="J4" t="n">
        <v>829</v>
      </c>
      <c s="7" r="K4" t="n">
        <v>22043</v>
      </c>
      <c s="7" r="L4" t="n">
        <v>53791</v>
      </c>
    </row>
    <row spans="1:12" r="5">
      <c s="4" r="A5" t="s">
        <v>360</v>
      </c>
      <c s="7" r="C5" t="n">
        <v>5100</v>
      </c>
      <c s="6" r="F5" t="n">
        <v>35400</v>
      </c>
      <c s="6" r="G5" t="n">
        <v>3000</v>
      </c>
      <c s="6" r="H5" t="n">
        <v>21500</v>
      </c>
      <c s="6" r="I5" t="n">
        <v>38500</v>
      </c>
      <c s="6" r="J5" t="n">
        <v>98433</v>
      </c>
      <c s="6" r="K5" t="n">
        <v>5059</v>
      </c>
      <c s="6" r="L5" t="n">
        <v>35511</v>
      </c>
    </row>
    <row spans="1:12" r="6">
      <c s="4" r="A6" t="s">
        <v>680</v>
      </c>
      <c s="6" r="J6" t="n">
        <v>-8796</v>
      </c>
      <c s="6" r="K6" t="n">
        <v>-6229</v>
      </c>
      <c s="6" r="L6" t="n">
        <v>0</v>
      </c>
    </row>
    <row spans="1:12" r="7">
      <c s="4" r="A7" t="s">
        <v>72</v>
      </c>
      <c s="7" r="B7" t="n">
        <v>7483621</v>
      </c>
      <c s="6" r="C7" t="n">
        <v>6428540</v>
      </c>
      <c s="7" r="D7" t="n">
        <v>6580393</v>
      </c>
      <c s="7" r="E7" t="n">
        <v>5887229</v>
      </c>
      <c s="6" r="F7" t="n">
        <v>7339491</v>
      </c>
      <c s="6" r="G7" t="n">
        <v>6761181</v>
      </c>
      <c s="6" r="H7" t="n">
        <v>6841809</v>
      </c>
      <c s="6" r="I7" t="n">
        <v>6728151</v>
      </c>
      <c s="6" r="J7" t="n">
        <v>26379783</v>
      </c>
      <c s="6" r="K7" t="n">
        <v>27670632</v>
      </c>
      <c s="6" r="L7" t="n">
        <v>26821904</v>
      </c>
    </row>
    <row spans="1:12" r="8">
      <c s="4" r="A8" t="s">
        <v>74</v>
      </c>
      <c s="6" r="B8" t="n">
        <v>354649</v>
      </c>
      <c s="6" r="C8" t="n">
        <v>314844</v>
      </c>
      <c s="6" r="D8" t="n">
        <v>325279</v>
      </c>
      <c s="6" r="E8" t="n">
        <v>291889</v>
      </c>
      <c s="6" r="F8" t="n">
        <v>372269</v>
      </c>
      <c s="6" r="G8" t="n">
        <v>334985</v>
      </c>
      <c s="6" r="H8" t="n">
        <v>351372</v>
      </c>
      <c s="6" r="I8" t="n">
        <v>335328</v>
      </c>
      <c s="6" r="J8" t="n">
        <v>1286661</v>
      </c>
      <c s="6" r="K8" t="n">
        <v>1393954</v>
      </c>
      <c s="6" r="L8" t="n">
        <v>1362346</v>
      </c>
    </row>
    <row spans="1:12" r="9">
      <c s="4" r="A9" t="s">
        <v>82</v>
      </c>
      <c s="6" r="B9" t="n">
        <v>145202</v>
      </c>
      <c s="6" r="C9" t="n">
        <v>68053</v>
      </c>
      <c s="6" r="D9" t="n">
        <v>106235</v>
      </c>
      <c s="6" r="E9" t="n">
        <v>81938</v>
      </c>
      <c s="6" r="F9" t="n">
        <v>101684</v>
      </c>
      <c s="6" r="G9" t="n">
        <v>66745</v>
      </c>
      <c s="6" r="H9" t="n">
        <v>67710</v>
      </c>
      <c s="6" r="I9" t="n">
        <v>31496</v>
      </c>
      <c s="7" r="J9" t="n">
        <v>401428</v>
      </c>
      <c s="7" r="K9" t="n">
        <v>267635</v>
      </c>
      <c s="7" r="L9" t="n">
        <v>227513</v>
      </c>
    </row>
    <row spans="1:12" r="10">
      <c s="4" r="A10" t="s">
        <v>87</v>
      </c>
      <c s="7" r="B10" t="n">
        <v>96147</v>
      </c>
      <c s="7" r="C10" t="n">
        <v>41900</v>
      </c>
      <c s="7" r="D10" t="n">
        <v>76412</v>
      </c>
      <c s="7" r="E10" t="n">
        <v>51277</v>
      </c>
      <c s="7" r="F10" t="n">
        <v>80677</v>
      </c>
      <c s="7" r="G10" t="n">
        <v>41700</v>
      </c>
      <c s="7" r="H10" t="n">
        <v>39328</v>
      </c>
      <c s="7" r="I10" t="n">
        <v>13467</v>
      </c>
    </row>
    <row spans="1:12" r="11">
      <c s="3" r="A11" t="s">
        <v>88</v>
      </c>
    </row>
    <row spans="1:12" r="12">
      <c s="4" r="A12" t="s">
        <v>89</v>
      </c>
      <c s="9" r="B12" t="n">
        <v>2.74</v>
      </c>
      <c s="9" r="C12" t="n">
        <v>1.19</v>
      </c>
      <c s="9" r="D12" t="n">
        <v>2.09</v>
      </c>
      <c s="9" r="E12" t="n">
        <v>1.39</v>
      </c>
      <c s="9" r="F12" t="n">
        <v>2.12</v>
      </c>
      <c s="9" r="G12" t="n">
        <v>1.09</v>
      </c>
      <c s="9" r="H12" t="n">
        <v>1.03</v>
      </c>
      <c s="9" r="I12" t="n">
        <v>0.35</v>
      </c>
      <c s="9" r="J12" t="n">
        <v>7.4</v>
      </c>
      <c s="9" r="K12" t="n">
        <v>4.59</v>
      </c>
      <c s="9" r="L12" t="n">
        <v>4.73</v>
      </c>
    </row>
    <row spans="1:12" r="13">
      <c s="4" r="A13" t="s">
        <v>90</v>
      </c>
      <c s="9" r="B13" t="n">
        <v>2.72</v>
      </c>
      <c s="9" r="C13" t="n">
        <v>1.18</v>
      </c>
      <c s="9" r="D13" t="n">
        <v>2.09</v>
      </c>
      <c s="9" r="E13" t="n">
        <v>1.38</v>
      </c>
      <c s="9" r="F13" t="n">
        <v>2.11</v>
      </c>
      <c s="9" r="G13" t="n">
        <v>1.09</v>
      </c>
      <c s="9" r="H13" t="n">
        <v>1.03</v>
      </c>
      <c s="9" r="I13" t="n">
        <v>0.35</v>
      </c>
      <c s="9" r="J13" t="n">
        <v>7.36</v>
      </c>
      <c s="9" r="K13" t="n">
        <v>4.57</v>
      </c>
      <c s="9" r="L13" t="n">
        <v>4.71</v>
      </c>
    </row>
    <row spans="1:12" r="14">
      <c s="4" r="A14" t="s">
        <v>482</v>
      </c>
      <c s="7" r="J14" t="n">
        <v>11300</v>
      </c>
      <c s="7" r="K14" t="n">
        <v>29800</v>
      </c>
    </row>
    <row spans="1:12" r="15">
      <c s="4" r="A15" t="s">
        <v>715</v>
      </c>
      <c s="7" r="B15" t="n">
        <v>0</v>
      </c>
      <c s="7" r="F15" t="n">
        <v>5598</v>
      </c>
      <c s="6" r="J15" t="n">
        <v>0</v>
      </c>
      <c s="6" r="K15" t="n">
        <v>5598</v>
      </c>
    </row>
    <row spans="1:12" r="16">
      <c s="4" r="A16" t="s">
        <v>395</v>
      </c>
    </row>
    <row spans="1:12" r="17">
      <c s="3" r="A17" t="s">
        <v>714</v>
      </c>
    </row>
    <row spans="1:12" r="18">
      <c s="4" r="A18" t="s">
        <v>680</v>
      </c>
      <c s="7" r="H18" t="n">
        <v>-6200</v>
      </c>
    </row>
    <row spans="1:12" r="19">
      <c s="3" r="A19" t="s">
        <v>88</v>
      </c>
    </row>
    <row spans="1:12" r="20">
      <c s="4" r="A20" t="s">
        <v>482</v>
      </c>
      <c s="6" r="B20" t="n">
        <v>19200</v>
      </c>
      <c s="6" r="K20" t="n">
        <v>19200</v>
      </c>
      <c s="7" r="L20" t="n">
        <v>45300</v>
      </c>
    </row>
    <row spans="1:12" r="21">
      <c s="4" r="A21" t="s">
        <v>683</v>
      </c>
    </row>
    <row spans="1:12" r="22">
      <c s="3" r="A22" t="s">
        <v>714</v>
      </c>
    </row>
    <row spans="1:12" r="23">
      <c s="4" r="A23" t="s">
        <v>680</v>
      </c>
      <c s="6" r="K23" t="n">
        <v>-6200</v>
      </c>
    </row>
    <row spans="1:12" r="24">
      <c s="4" r="A24" t="s">
        <v>687</v>
      </c>
    </row>
    <row spans="1:12" r="25">
      <c s="3" r="A25" t="s">
        <v>714</v>
      </c>
    </row>
    <row spans="1:12" r="26">
      <c s="4" r="A26" t="s">
        <v>680</v>
      </c>
      <c s="6" r="J26" t="n">
        <v>-16400</v>
      </c>
      <c s="7" r="K26" t="n">
        <v>-6200</v>
      </c>
    </row>
    <row spans="1:12" r="27">
      <c s="4" r="A27" t="s">
        <v>689</v>
      </c>
    </row>
    <row spans="1:12" r="28">
      <c s="3" r="A28" t="s">
        <v>714</v>
      </c>
    </row>
    <row spans="1:12" r="29">
      <c s="4" r="A29" t="s">
        <v>680</v>
      </c>
      <c s="7" r="B29" t="n">
        <v>800</v>
      </c>
      <c s="7" r="D29" t="n">
        <v>-9600</v>
      </c>
      <c s="7" r="J29" t="n">
        <v>76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6</v>
      </c>
      <c s="2" r="B1" t="s">
        <v>1</v>
      </c>
    </row>
    <row spans="1:4" r="2">
      <c s="2" r="B2" t="s">
        <v>2</v>
      </c>
      <c s="2" r="C2" t="s">
        <v>32</v>
      </c>
      <c s="2" r="D2" t="s">
        <v>71</v>
      </c>
    </row>
    <row spans="1:4" r="3">
      <c s="3" r="A3" t="s">
        <v>717</v>
      </c>
    </row>
    <row spans="1:4" r="4">
      <c s="4" r="A4" t="s">
        <v>718</v>
      </c>
      <c s="7" r="B4" t="n">
        <v>50143</v>
      </c>
      <c s="7" r="C4" t="n">
        <v>58754</v>
      </c>
      <c s="7" r="D4" t="n">
        <v>58284</v>
      </c>
    </row>
    <row spans="1:4" r="5">
      <c s="4" r="A5" t="s">
        <v>719</v>
      </c>
      <c s="6" r="B5" t="n">
        <v>6061</v>
      </c>
      <c s="6" r="C5" t="n">
        <v>10415</v>
      </c>
      <c s="6" r="D5" t="n">
        <v>11725</v>
      </c>
    </row>
    <row spans="1:4" r="6">
      <c s="4" r="A6" t="s">
        <v>720</v>
      </c>
      <c s="6" r="B6" t="n">
        <v>-13797</v>
      </c>
      <c s="6" r="C6" t="n">
        <v>-25083</v>
      </c>
      <c s="6" r="D6" t="n">
        <v>-25187</v>
      </c>
    </row>
    <row spans="1:4" r="7">
      <c s="4" r="A7" t="s">
        <v>721</v>
      </c>
      <c s="6" r="B7" t="n">
        <v>3468</v>
      </c>
      <c s="6" r="C7" t="n">
        <v>6057</v>
      </c>
      <c s="6" r="D7" t="n">
        <v>13932</v>
      </c>
    </row>
    <row spans="1:4" r="8">
      <c s="4" r="A8" t="s">
        <v>722</v>
      </c>
      <c s="7" r="B8" t="n">
        <v>45875</v>
      </c>
      <c s="7" r="C8" t="n">
        <v>50143</v>
      </c>
      <c s="7" r="D8" t="n">
        <v>587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2</v>
      </c>
      <c s="2" r="D2" t="s">
        <v>71</v>
      </c>
    </row>
    <row spans="1:4" r="3">
      <c s="4" r="A3" t="s">
        <v>117</v>
      </c>
      <c s="7" r="B3" t="n">
        <v>0</v>
      </c>
      <c s="7" r="C3" t="n">
        <v>-2350000</v>
      </c>
      <c s="7" r="D3" t="n">
        <v>0</v>
      </c>
    </row>
    <row spans="1:4" r="4">
      <c s="3" r="A4" t="s">
        <v>118</v>
      </c>
    </row>
    <row spans="1:4" r="5">
      <c s="4" r="A5" t="s">
        <v>119</v>
      </c>
      <c s="6" r="B5" t="n">
        <v>28119687000</v>
      </c>
      <c s="6" r="C5" t="n">
        <v>29380493000</v>
      </c>
      <c s="6" r="D5" t="n">
        <v>28253552000</v>
      </c>
    </row>
    <row spans="1:4" r="6">
      <c s="4" r="A6" t="s">
        <v>120</v>
      </c>
      <c s="6" r="B6" t="n">
        <v>-27824548000</v>
      </c>
      <c s="6" r="C6" t="n">
        <v>-29177542000</v>
      </c>
      <c s="6" r="D6" t="n">
        <v>-27775887000</v>
      </c>
    </row>
    <row spans="1:4" r="7">
      <c s="4" r="A7" t="s">
        <v>121</v>
      </c>
      <c s="6" r="B7" t="n">
        <v>-20264000</v>
      </c>
      <c s="6" r="C7" t="n">
        <v>-24546000</v>
      </c>
      <c s="6" r="D7" t="n">
        <v>-23082000</v>
      </c>
    </row>
    <row spans="1:4" r="8">
      <c s="4" r="A8" t="s">
        <v>122</v>
      </c>
      <c s="6" r="B8" t="n">
        <v>-85882000</v>
      </c>
      <c s="6" r="C8" t="n">
        <v>-59024000</v>
      </c>
      <c s="6" r="D8" t="n">
        <v>-75435000</v>
      </c>
    </row>
    <row spans="1:4" r="9">
      <c s="4" r="A9" t="s">
        <v>123</v>
      </c>
      <c s="6" r="B9" t="n">
        <v>188993000</v>
      </c>
      <c s="6" r="C9" t="n">
        <v>119381000</v>
      </c>
      <c s="6" r="D9" t="n">
        <v>379148000</v>
      </c>
    </row>
    <row spans="1:4" r="10">
      <c s="3" r="A10" t="s">
        <v>124</v>
      </c>
    </row>
    <row spans="1:4" r="11">
      <c s="4" r="A11" t="s">
        <v>125</v>
      </c>
      <c s="6" r="B11" t="n">
        <v>-27848000</v>
      </c>
      <c s="6" r="C11" t="n">
        <v>0</v>
      </c>
      <c s="6" r="D11" t="n">
        <v>6377000</v>
      </c>
    </row>
    <row spans="1:4" r="12">
      <c s="4" r="A12" t="s">
        <v>126</v>
      </c>
      <c s="6" r="B12" t="n">
        <v>0</v>
      </c>
      <c s="6" r="C12" t="n">
        <v>0</v>
      </c>
      <c s="6" r="D12" t="n">
        <v>-1519000</v>
      </c>
    </row>
    <row spans="1:4" r="13">
      <c s="4" r="A13" t="s">
        <v>127</v>
      </c>
      <c s="6" r="B13" t="n">
        <v>-20917000</v>
      </c>
      <c s="6" r="C13" t="n">
        <v>-18639000</v>
      </c>
      <c s="6" r="D13" t="n">
        <v>-15598000</v>
      </c>
    </row>
    <row spans="1:4" r="14">
      <c s="4" r="A14" t="s">
        <v>128</v>
      </c>
      <c s="6" r="B14" t="n">
        <v>0</v>
      </c>
      <c s="6" r="C14" t="n">
        <v>7121000</v>
      </c>
      <c s="6" r="D14" t="n">
        <v>0</v>
      </c>
    </row>
    <row spans="1:4" r="15">
      <c s="4" r="A15" t="s">
        <v>129</v>
      </c>
      <c s="6" r="B15" t="n">
        <v>-13055000</v>
      </c>
      <c s="6" r="C15" t="n">
        <v>-9536000</v>
      </c>
      <c s="6" r="D15" t="n">
        <v>-13271000</v>
      </c>
    </row>
    <row spans="1:4" r="16">
      <c s="4" r="A16" t="s">
        <v>130</v>
      </c>
      <c s="6" r="B16" t="n">
        <v>20020000</v>
      </c>
      <c s="6" r="C16" t="n">
        <v>0</v>
      </c>
    </row>
    <row spans="1:4" r="17">
      <c s="4" r="A17" t="s">
        <v>131</v>
      </c>
      <c s="6" r="B17" t="n">
        <v>-41800000</v>
      </c>
      <c s="6" r="C17" t="n">
        <v>-21054000</v>
      </c>
      <c s="6" r="D17" t="n">
        <v>-24011000</v>
      </c>
    </row>
    <row spans="1:4" r="18">
      <c s="3" r="A18" t="s">
        <v>132</v>
      </c>
    </row>
    <row spans="1:4" r="19">
      <c s="4" r="A19" t="s">
        <v>133</v>
      </c>
      <c s="6" r="B19" t="n">
        <v>561000</v>
      </c>
      <c s="6" r="C19" t="n">
        <v>1456000</v>
      </c>
      <c s="6" r="D19" t="n">
        <v>1139000</v>
      </c>
    </row>
    <row spans="1:4" r="20">
      <c s="4" r="A20" t="s">
        <v>134</v>
      </c>
      <c s="6" r="B20" t="n">
        <v>-147003000</v>
      </c>
      <c s="6" r="C20" t="n">
        <v>-52997000</v>
      </c>
      <c s="6" r="D20" t="n">
        <v>0</v>
      </c>
    </row>
    <row spans="1:4" r="21">
      <c s="4" r="A21" t="s">
        <v>135</v>
      </c>
      <c s="6" r="B21" t="n">
        <v>-2736000</v>
      </c>
      <c s="6" r="C21" t="n">
        <v>-5060000</v>
      </c>
      <c s="6" r="D21" t="n">
        <v>-6183000</v>
      </c>
    </row>
    <row spans="1:4" r="22">
      <c s="4" r="A22" t="s">
        <v>136</v>
      </c>
      <c s="6" r="B22" t="n">
        <v>-5912000</v>
      </c>
      <c s="6" r="C22" t="n">
        <v>-7269000</v>
      </c>
      <c s="6" r="D22" t="n">
        <v>122656000</v>
      </c>
    </row>
    <row spans="1:4" r="23">
      <c s="4" r="A23" t="s">
        <v>137</v>
      </c>
      <c s="6" r="B23" t="n">
        <v>-319000</v>
      </c>
      <c s="6" r="C23" t="n">
        <v>-546000</v>
      </c>
      <c s="6" r="D23" t="n">
        <v>-538000</v>
      </c>
    </row>
    <row spans="1:4" r="24">
      <c s="4" r="A24" t="s">
        <v>138</v>
      </c>
      <c s="6" r="B24" t="n">
        <v>237000</v>
      </c>
      <c s="6" r="C24" t="n">
        <v>749000</v>
      </c>
      <c s="6" r="D24" t="n">
        <v>927000</v>
      </c>
    </row>
    <row spans="1:4" r="25">
      <c s="4" r="A25" t="s">
        <v>139</v>
      </c>
      <c s="6" r="B25" t="n">
        <v>-143348000</v>
      </c>
      <c s="6" r="C25" t="n">
        <v>-49129000</v>
      </c>
      <c s="6" r="D25" t="n">
        <v>-127311000</v>
      </c>
    </row>
    <row spans="1:4" r="26">
      <c s="4" r="A26" t="s">
        <v>140</v>
      </c>
      <c s="6" r="B26" t="n">
        <v>542995000</v>
      </c>
      <c s="6" r="C26" t="n">
        <v>570101000</v>
      </c>
      <c s="6" r="D26" t="n">
        <v>340564000</v>
      </c>
    </row>
    <row spans="1:4" r="27">
      <c s="4" r="A27" t="s">
        <v>141</v>
      </c>
      <c s="6" r="B27" t="n">
        <v>-15671000</v>
      </c>
      <c s="6" r="C27" t="n">
        <v>-72057000</v>
      </c>
      <c s="6" r="D27" t="n">
        <v>1711000</v>
      </c>
    </row>
    <row spans="1:4" r="28">
      <c s="4" r="A28" t="s">
        <v>142</v>
      </c>
      <c s="6" r="B28" t="n">
        <v>-11826000</v>
      </c>
      <c s="6" r="C28" t="n">
        <v>-22859000</v>
      </c>
      <c s="6" r="D28" t="n">
        <v>229537000</v>
      </c>
    </row>
    <row spans="1:4" r="29">
      <c s="4" r="A29" t="s">
        <v>143</v>
      </c>
      <c s="6" r="B29" t="n">
        <v>0</v>
      </c>
      <c s="6" r="C29" t="n">
        <v>-4247000</v>
      </c>
      <c s="6" r="D29" t="n">
        <v>0</v>
      </c>
    </row>
    <row spans="1:4" r="30">
      <c s="4" r="A30" t="s">
        <v>144</v>
      </c>
      <c s="6" r="B30" t="n">
        <v>531169000</v>
      </c>
      <c s="6" r="C30" t="n">
        <v>542995000</v>
      </c>
      <c s="6" r="D30" t="n">
        <v>570101000</v>
      </c>
    </row>
    <row spans="1:4" r="31">
      <c s="3" r="A31" t="s">
        <v>145</v>
      </c>
    </row>
    <row spans="1:4" r="32">
      <c s="4" r="A32" t="s">
        <v>87</v>
      </c>
      <c s="6" r="B32" t="n">
        <v>265736000</v>
      </c>
      <c s="6" r="C32" t="n">
        <v>175172000</v>
      </c>
      <c s="6" r="D32" t="n">
        <v>179932000</v>
      </c>
    </row>
    <row spans="1:4" r="33">
      <c s="4" r="A33" t="s">
        <v>79</v>
      </c>
      <c s="6" r="B33" t="n">
        <v>699000</v>
      </c>
      <c s="6" r="C33" t="n">
        <v>1330000</v>
      </c>
      <c s="6" r="D33" t="n">
        <v>0</v>
      </c>
    </row>
    <row spans="1:4" r="34">
      <c s="3" r="A34" t="s">
        <v>146</v>
      </c>
    </row>
    <row spans="1:4" r="35">
      <c s="4" r="A35" t="s">
        <v>147</v>
      </c>
      <c s="6" r="B35" t="n">
        <v>57253000</v>
      </c>
      <c s="6" r="C35" t="n">
        <v>68746000</v>
      </c>
      <c s="6" r="D35" t="n">
        <v>72979000</v>
      </c>
    </row>
    <row spans="1:4" r="36">
      <c s="4" r="A36" t="s">
        <v>148</v>
      </c>
      <c s="6" r="B36" t="n">
        <v>6061000</v>
      </c>
      <c s="6" r="C36" t="n">
        <v>10415000</v>
      </c>
      <c s="6" r="D36" t="n">
        <v>11725000</v>
      </c>
    </row>
    <row spans="1:4" r="37">
      <c s="4" r="A37" t="s">
        <v>107</v>
      </c>
      <c s="6" r="B37" t="n">
        <v>14890000</v>
      </c>
      <c s="6" r="C37" t="n">
        <v>13668000</v>
      </c>
      <c s="6" r="D37" t="n">
        <v>8858000</v>
      </c>
    </row>
    <row spans="1:4" r="38">
      <c s="4" r="A38" t="s">
        <v>149</v>
      </c>
      <c s="6" r="B38" t="n">
        <v>839000</v>
      </c>
      <c s="6" r="C38" t="n">
        <v>839000</v>
      </c>
      <c s="6" r="D38" t="n">
        <v>839000</v>
      </c>
    </row>
    <row spans="1:4" r="39">
      <c s="4" r="A39" t="s">
        <v>150</v>
      </c>
      <c s="6" r="B39" t="n">
        <v>2387000</v>
      </c>
      <c s="6" r="C39" t="n">
        <v>-335000</v>
      </c>
      <c s="6" r="D39" t="n">
        <v>-53484000</v>
      </c>
    </row>
    <row spans="1:4" r="40">
      <c s="4" r="A40" t="s">
        <v>138</v>
      </c>
      <c s="6" r="B40" t="n">
        <v>-237000</v>
      </c>
      <c s="6" r="C40" t="n">
        <v>-749000</v>
      </c>
      <c s="6" r="D40" t="n">
        <v>-927000</v>
      </c>
    </row>
    <row spans="1:4" r="41">
      <c s="3" r="A41" t="s">
        <v>151</v>
      </c>
    </row>
    <row spans="1:4" r="42">
      <c s="4" r="A42" t="s">
        <v>152</v>
      </c>
      <c s="6" r="B42" t="n">
        <v>-297637000</v>
      </c>
      <c s="6" r="C42" t="n">
        <v>22166000</v>
      </c>
      <c s="6" r="D42" t="n">
        <v>-36031000</v>
      </c>
    </row>
    <row spans="1:4" r="43">
      <c s="4" r="A43" t="s">
        <v>36</v>
      </c>
      <c s="6" r="B43" t="n">
        <v>-219482000</v>
      </c>
      <c s="6" r="C43" t="n">
        <v>245474000</v>
      </c>
      <c s="6" r="D43" t="n">
        <v>-209383000</v>
      </c>
    </row>
    <row spans="1:4" r="44">
      <c s="4" r="A44" t="s">
        <v>37</v>
      </c>
      <c s="6" r="B44" t="n">
        <v>-44384000</v>
      </c>
      <c s="6" r="C44" t="n">
        <v>31254000</v>
      </c>
      <c s="6" r="D44" t="n">
        <v>77162000</v>
      </c>
    </row>
    <row spans="1:4" r="45">
      <c s="4" r="A45" t="s">
        <v>46</v>
      </c>
      <c s="6" r="B45" t="n">
        <v>-426412000</v>
      </c>
      <c s="6" r="C45" t="n">
        <v>469757000</v>
      </c>
      <c s="6" r="D45" t="n">
        <v>-321254000</v>
      </c>
    </row>
    <row spans="1:4" r="46">
      <c s="4" r="A46" t="s">
        <v>47</v>
      </c>
      <c s="6" r="B46" t="n">
        <v>23544000</v>
      </c>
      <c s="6" r="C46" t="n">
        <v>-23508000</v>
      </c>
      <c s="6" r="D46" t="n">
        <v>-6224000</v>
      </c>
    </row>
    <row spans="1:4" r="47">
      <c s="4" r="A47" t="s">
        <v>153</v>
      </c>
      <c s="6" r="B47" t="n">
        <v>-76743000</v>
      </c>
      <c s="6" r="C47" t="n">
        <v>-55791000</v>
      </c>
      <c s="6" r="D47" t="n">
        <v>199216000</v>
      </c>
    </row>
    <row spans="1:4" r="48">
      <c s="4" r="A48" t="s">
        <v>123</v>
      </c>
      <c s="7" r="B48" t="n">
        <v>188993000</v>
      </c>
      <c s="7" r="C48" t="n">
        <v>119381000</v>
      </c>
      <c s="7" r="D48" t="n">
        <v>37914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vt:lpstr>
      <vt:lpstr>Consolidated Balance Sheet (Par</vt:lpstr>
      <vt:lpstr>Consolidated Statement Of Incom</vt:lpstr>
      <vt:lpstr>Consolidated Statement Of Compr</vt:lpstr>
      <vt:lpstr>Consolidated Statement Of Share</vt:lpstr>
      <vt:lpstr>Consolidated Statement Of Shar7</vt:lpstr>
      <vt:lpstr>Consolidated Statement Of Cash </vt:lpstr>
      <vt:lpstr>Business and Summary of Signifi</vt:lpstr>
      <vt:lpstr>Earnings Per Share ("EPS") (Not</vt:lpstr>
      <vt:lpstr>Property And Equipment, Net</vt:lpstr>
      <vt:lpstr>Goodwill And Intangible Assets</vt:lpstr>
      <vt:lpstr>Acquisitions</vt:lpstr>
      <vt:lpstr>Loss on Disposal of Subsidiarie</vt:lpstr>
      <vt:lpstr>Debt</vt:lpstr>
      <vt:lpstr>Income Taxes</vt:lpstr>
      <vt:lpstr>Employee Benefit Plans</vt:lpstr>
      <vt:lpstr>Shareholders' Equity</vt:lpstr>
      <vt:lpstr>Fair Value Measurements</vt:lpstr>
      <vt:lpstr>Derivative Instruments</vt:lpstr>
      <vt:lpstr>Commitments And Contingencies</vt:lpstr>
      <vt:lpstr>Segment Information</vt:lpstr>
      <vt:lpstr>Interim Financial Information (</vt:lpstr>
      <vt:lpstr>Schedule II Valuation And Quali</vt:lpstr>
      <vt:lpstr>Business and Summary of Signi25</vt:lpstr>
      <vt:lpstr>Business and Summary of Signi26</vt:lpstr>
      <vt:lpstr>Earnings Per Share ("EPS") (Tab</vt:lpstr>
      <vt:lpstr>Property And Equipment, Net (Ta</vt:lpstr>
      <vt:lpstr>Goodwill And Intangible Assets </vt:lpstr>
      <vt:lpstr>Loss on Disposal of Subsidiar30</vt:lpstr>
      <vt:lpstr>Debt (Tables)</vt:lpstr>
      <vt:lpstr>Income Taxes (Tables)</vt:lpstr>
      <vt:lpstr>Employee Benefit Plans (Tables)</vt:lpstr>
      <vt:lpstr>Shareholders' Equity (Tables)</vt:lpstr>
      <vt:lpstr>Fair Value Measurements (Tables</vt:lpstr>
      <vt:lpstr>Commitments And Contingencies (</vt:lpstr>
      <vt:lpstr>Segment Information (Tables)</vt:lpstr>
      <vt:lpstr>Interim Financial Information38</vt:lpstr>
      <vt:lpstr>Business and Summary of Signi39</vt:lpstr>
      <vt:lpstr>Business and Summary of Signi40</vt:lpstr>
      <vt:lpstr>Business and Summary of Signi41</vt:lpstr>
      <vt:lpstr>Business and Summary of Signi42</vt:lpstr>
      <vt:lpstr>Business and Summary of Signi43</vt:lpstr>
      <vt:lpstr>Business and Summary of Signi44</vt:lpstr>
      <vt:lpstr>Earnings Per Share ("EPS") (Det</vt:lpstr>
      <vt:lpstr>Property And Equipment, Net (Pr</vt:lpstr>
      <vt:lpstr>Goodwill And Intangible Asset47</vt:lpstr>
      <vt:lpstr>Goodwill And Intangible Asset48</vt:lpstr>
      <vt:lpstr>Goodwill And Intangible Asset49</vt:lpstr>
      <vt:lpstr>Goodwill And Intangible Asset50</vt:lpstr>
      <vt:lpstr>Acquisitions (Narrative) (Detai</vt:lpstr>
      <vt:lpstr>Loss on Disposal of Subsidiar52</vt:lpstr>
      <vt:lpstr>Loss on Disposal of Subsidiar53</vt:lpstr>
      <vt:lpstr>Debt (Components Of Debt) (Deta</vt:lpstr>
      <vt:lpstr>Debt (Senior Notes) (Narrative)</vt:lpstr>
      <vt:lpstr>Debt (Other Facilities) (Narrat</vt:lpstr>
      <vt:lpstr>Debt Debt (Schedule Of Future P</vt:lpstr>
      <vt:lpstr>Income Taxes (Narrative) (Detai</vt:lpstr>
      <vt:lpstr>Income Taxes (Schedule Of Signi</vt:lpstr>
      <vt:lpstr>Income Taxes (Schedule Of Effec</vt:lpstr>
      <vt:lpstr>Income Taxes (Schedule Of Compo</vt:lpstr>
      <vt:lpstr>Income Taxes (Schedule Of Sig62</vt:lpstr>
      <vt:lpstr>Income Taxes (Reconciliation Of</vt:lpstr>
      <vt:lpstr>Employee Benefit Plans (Narrati</vt:lpstr>
      <vt:lpstr>Employee Benefit Plans (Schedul</vt:lpstr>
      <vt:lpstr>Employee Benefit Plans (Sched66</vt:lpstr>
      <vt:lpstr>Employee Benefit Plans (Summary</vt:lpstr>
      <vt:lpstr>Shareholders' Equity (Narrative</vt:lpstr>
      <vt:lpstr>Shareholders' Equity (Company's</vt:lpstr>
      <vt:lpstr>Fair Value Measurements (Detail</vt:lpstr>
      <vt:lpstr>Fair Value Measurements Fair Va</vt:lpstr>
      <vt:lpstr>Derivative Instruments (Narrati</vt:lpstr>
      <vt:lpstr>Commitments And Contingencies73</vt:lpstr>
      <vt:lpstr>Commitments And Contingencies74</vt:lpstr>
      <vt:lpstr>Segment Information (Financial </vt:lpstr>
      <vt:lpstr>Interim Financial Information76</vt:lpstr>
      <vt:lpstr>Schedule II Valuation And Qu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8:22Z</dcterms:created>
  <dcterms:modified xmlns:dcterms="http://purl.org/dc/terms/" xmlns:xsi="http://www.w3.org/2001/XMLSchema-instance" xsi:type="dcterms:W3CDTF">2016-03-24T16:08:22Z</dcterms:modified>
  <dc:title xmlns:dc="http://purl.org/dc/elements/1.1/">Untitled</dc:title>
  <dc:description xmlns:dc="http://purl.org/dc/elements/1.1/"/>
  <dc:subject xmlns:dc="http://purl.org/dc/elements/1.1/"/>
  <cp:keywords/>
  <cp:category/>
</cp:coreProperties>
</file>